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SIGNIFICANT ACCOUNTING POLICIES" sheetId="8" state="visible" r:id="rId8"/>
    <sheet xmlns:r="http://schemas.openxmlformats.org/officeDocument/2006/relationships" name="ACCOUNTS RECEIVABLE" sheetId="9" state="visible" r:id="rId9"/>
    <sheet xmlns:r="http://schemas.openxmlformats.org/officeDocument/2006/relationships" name="PROPERTY, PLANT AND EQUIPMENT (" sheetId="10" state="visible" r:id="rId10"/>
    <sheet xmlns:r="http://schemas.openxmlformats.org/officeDocument/2006/relationships" name="IMPAIRMENT" sheetId="11" state="visible" r:id="rId11"/>
    <sheet xmlns:r="http://schemas.openxmlformats.org/officeDocument/2006/relationships" name="ACCOUNTS PAYABLE" sheetId="12" state="visible" r:id="rId12"/>
    <sheet xmlns:r="http://schemas.openxmlformats.org/officeDocument/2006/relationships" name="DEBT" sheetId="13" state="visible" r:id="rId13"/>
    <sheet xmlns:r="http://schemas.openxmlformats.org/officeDocument/2006/relationships" name="ASSET RETIREMENT OBLIGATION" sheetId="14" state="visible" r:id="rId14"/>
    <sheet xmlns:r="http://schemas.openxmlformats.org/officeDocument/2006/relationships" name="OIL AND NATURAL GAS SALES" sheetId="15" state="visible" r:id="rId15"/>
    <sheet xmlns:r="http://schemas.openxmlformats.org/officeDocument/2006/relationships" name="GENERAL AND ADMINISTRATIVE EXPE" sheetId="16" state="visible" r:id="rId16"/>
    <sheet xmlns:r="http://schemas.openxmlformats.org/officeDocument/2006/relationships" name="FOREIGN EXCHANG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FINANCIAL INSTRUMENTS AND RISK " sheetId="20" state="visible" r:id="rId20"/>
    <sheet xmlns:r="http://schemas.openxmlformats.org/officeDocument/2006/relationships" name="COMMITMENTS AND CONTINGENCIES" sheetId="21" state="visible" r:id="rId21"/>
    <sheet xmlns:r="http://schemas.openxmlformats.org/officeDocument/2006/relationships" name="GEOGRAPHICAL INFORMATION" sheetId="22" state="visible" r:id="rId22"/>
    <sheet xmlns:r="http://schemas.openxmlformats.org/officeDocument/2006/relationships" name="SUPPLEMENTAL CASH FLOW INFORMAT" sheetId="23" state="visible" r:id="rId23"/>
    <sheet xmlns:r="http://schemas.openxmlformats.org/officeDocument/2006/relationships" name="SIGNIFICANT ACCOUNTING POLICI_2" sheetId="24" state="visible" r:id="rId24"/>
    <sheet xmlns:r="http://schemas.openxmlformats.org/officeDocument/2006/relationships" name="ACCOUNTS RECEIVABLE (Tables)" sheetId="25" state="visible" r:id="rId25"/>
    <sheet xmlns:r="http://schemas.openxmlformats.org/officeDocument/2006/relationships" name="PROPERTY, PLANT AND EQUIPMENT_2" sheetId="26" state="visible" r:id="rId26"/>
    <sheet xmlns:r="http://schemas.openxmlformats.org/officeDocument/2006/relationships" name="IMPAIRMENT (Tables)" sheetId="27" state="visible" r:id="rId27"/>
    <sheet xmlns:r="http://schemas.openxmlformats.org/officeDocument/2006/relationships" name="ACCOUNTS PAYABLE (Tables)" sheetId="28" state="visible" r:id="rId28"/>
    <sheet xmlns:r="http://schemas.openxmlformats.org/officeDocument/2006/relationships" name="DEBT (Tables)" sheetId="29" state="visible" r:id="rId29"/>
    <sheet xmlns:r="http://schemas.openxmlformats.org/officeDocument/2006/relationships" name="ASSET RETIREMENT OBLIGATION (Ta" sheetId="30" state="visible" r:id="rId30"/>
    <sheet xmlns:r="http://schemas.openxmlformats.org/officeDocument/2006/relationships" name="OIL AND NATURAL GAS SALES (Tabl" sheetId="31" state="visible" r:id="rId31"/>
    <sheet xmlns:r="http://schemas.openxmlformats.org/officeDocument/2006/relationships" name="GENERAL AND ADMINISTRATIVE EX_2" sheetId="32" state="visible" r:id="rId32"/>
    <sheet xmlns:r="http://schemas.openxmlformats.org/officeDocument/2006/relationships" name="FOREIGN EXCHANGE (Tables)"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FINANCIAL INSTRUMENTS AND RIS_2" sheetId="36" state="visible" r:id="rId36"/>
    <sheet xmlns:r="http://schemas.openxmlformats.org/officeDocument/2006/relationships" name="COMMITMENTS AND CONTINGENCIES (" sheetId="37" state="visible" r:id="rId37"/>
    <sheet xmlns:r="http://schemas.openxmlformats.org/officeDocument/2006/relationships" name="GEOGRAPHICAL INFORMATION (Table" sheetId="38" state="visible" r:id="rId38"/>
    <sheet xmlns:r="http://schemas.openxmlformats.org/officeDocument/2006/relationships" name="SUPPLEMENTAL CASH FLOW INFORM_2" sheetId="39" state="visible" r:id="rId39"/>
    <sheet xmlns:r="http://schemas.openxmlformats.org/officeDocument/2006/relationships" name="SIGNIFICANT ACCOUNTING POLICI_3"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ACCOUNTS RECEIVABLE (Details)" sheetId="47" state="visible" r:id="rId47"/>
    <sheet xmlns:r="http://schemas.openxmlformats.org/officeDocument/2006/relationships" name="PROPERTY, PLANT AND EQUIPMENT_3" sheetId="48" state="visible" r:id="rId48"/>
    <sheet xmlns:r="http://schemas.openxmlformats.org/officeDocument/2006/relationships" name="PROPERTY, PLANT AND EQUIPMENT_4" sheetId="49" state="visible" r:id="rId49"/>
    <sheet xmlns:r="http://schemas.openxmlformats.org/officeDocument/2006/relationships" name="PROPERTY, PLANT AND EQUIPMENT_5" sheetId="50" state="visible" r:id="rId50"/>
    <sheet xmlns:r="http://schemas.openxmlformats.org/officeDocument/2006/relationships" name="IMPAIRMENT - Impairment of PP&amp;E" sheetId="51" state="visible" r:id="rId51"/>
    <sheet xmlns:r="http://schemas.openxmlformats.org/officeDocument/2006/relationships" name="IMPAIRMENT - Ceiling Test (Deta" sheetId="52" state="visible" r:id="rId52"/>
    <sheet xmlns:r="http://schemas.openxmlformats.org/officeDocument/2006/relationships" name="IMPAIRMENT - Goodwill (Details)" sheetId="53" state="visible" r:id="rId53"/>
    <sheet xmlns:r="http://schemas.openxmlformats.org/officeDocument/2006/relationships" name="ACCOUNTS PAYABLE (Details)" sheetId="54" state="visible" r:id="rId54"/>
    <sheet xmlns:r="http://schemas.openxmlformats.org/officeDocument/2006/relationships" name="DEBT - Total Debt (Details)" sheetId="55" state="visible" r:id="rId55"/>
    <sheet xmlns:r="http://schemas.openxmlformats.org/officeDocument/2006/relationships" name="DEBT - Bank Credit Facility (De" sheetId="56" state="visible" r:id="rId56"/>
    <sheet xmlns:r="http://schemas.openxmlformats.org/officeDocument/2006/relationships" name="DEBT - Senior Notes - General I" sheetId="57" state="visible" r:id="rId57"/>
    <sheet xmlns:r="http://schemas.openxmlformats.org/officeDocument/2006/relationships" name="DEBT - Senior Notes - Tabular D" sheetId="58" state="visible" r:id="rId58"/>
    <sheet xmlns:r="http://schemas.openxmlformats.org/officeDocument/2006/relationships" name="ASSET RETIREMENT OBLIGATION - T" sheetId="59" state="visible" r:id="rId59"/>
    <sheet xmlns:r="http://schemas.openxmlformats.org/officeDocument/2006/relationships" name="ASSET RETIREMENT OBLIGATION - A" sheetId="60" state="visible" r:id="rId60"/>
    <sheet xmlns:r="http://schemas.openxmlformats.org/officeDocument/2006/relationships" name="OIL AND NATURAL GAS SALES - Oil" sheetId="61" state="visible" r:id="rId61"/>
    <sheet xmlns:r="http://schemas.openxmlformats.org/officeDocument/2006/relationships" name="OIL AND NATURAL GAS SALES - Rev" sheetId="62" state="visible" r:id="rId62"/>
    <sheet xmlns:r="http://schemas.openxmlformats.org/officeDocument/2006/relationships" name="GENERAL AND ADMINISTRATIVE EX_3" sheetId="63" state="visible" r:id="rId63"/>
    <sheet xmlns:r="http://schemas.openxmlformats.org/officeDocument/2006/relationships" name="FOREIGN EXCHANGE (Details)" sheetId="64" state="visible" r:id="rId64"/>
    <sheet xmlns:r="http://schemas.openxmlformats.org/officeDocument/2006/relationships" name="INCOME TAXES - Provision (Detai" sheetId="65" state="visible" r:id="rId65"/>
    <sheet xmlns:r="http://schemas.openxmlformats.org/officeDocument/2006/relationships" name="INCOME TAXES - Income (Loss) Be" sheetId="66" state="visible" r:id="rId66"/>
    <sheet xmlns:r="http://schemas.openxmlformats.org/officeDocument/2006/relationships" name="INCOME TAXES - Reconciliation (" sheetId="67" state="visible" r:id="rId67"/>
    <sheet xmlns:r="http://schemas.openxmlformats.org/officeDocument/2006/relationships" name="INCOME TAXES - Deferred Tax Ass" sheetId="68" state="visible" r:id="rId68"/>
    <sheet xmlns:r="http://schemas.openxmlformats.org/officeDocument/2006/relationships" name="INCOME TAXES - Additional Infor" sheetId="69" state="visible" r:id="rId69"/>
    <sheet xmlns:r="http://schemas.openxmlformats.org/officeDocument/2006/relationships" name="INCOME TAXES - Operating Loss C" sheetId="70" state="visible" r:id="rId70"/>
    <sheet xmlns:r="http://schemas.openxmlformats.org/officeDocument/2006/relationships" name="INCOME TAXES - Tax Credit Carry" sheetId="71" state="visible" r:id="rId71"/>
    <sheet xmlns:r="http://schemas.openxmlformats.org/officeDocument/2006/relationships" name="INCOME TAXES - Unrecognized Tax" sheetId="72" state="visible" r:id="rId72"/>
    <sheet xmlns:r="http://schemas.openxmlformats.org/officeDocument/2006/relationships" name="INCOME TAXES - Unrecognized T_2" sheetId="73" state="visible" r:id="rId73"/>
    <sheet xmlns:r="http://schemas.openxmlformats.org/officeDocument/2006/relationships" name="SHAREHOLDERS' EQUITY - Share Ca" sheetId="74" state="visible" r:id="rId74"/>
    <sheet xmlns:r="http://schemas.openxmlformats.org/officeDocument/2006/relationships" name="SHAREHOLDERS' EQUITY - Share _2" sheetId="75" state="visible" r:id="rId75"/>
    <sheet xmlns:r="http://schemas.openxmlformats.org/officeDocument/2006/relationships" name="SHAREHOLDERS' EQUITY - Share _3" sheetId="76" state="visible" r:id="rId76"/>
    <sheet xmlns:r="http://schemas.openxmlformats.org/officeDocument/2006/relationships" name="SHAREHOLDERS' EQUITY - Share _4" sheetId="77" state="visible" r:id="rId77"/>
    <sheet xmlns:r="http://schemas.openxmlformats.org/officeDocument/2006/relationships" name="SHAREHOLDERS' EQUITY - Share _5" sheetId="78" state="visible" r:id="rId78"/>
    <sheet xmlns:r="http://schemas.openxmlformats.org/officeDocument/2006/relationships" name="SHAREHOLDERS' EQUITY - Share-Ba" sheetId="79" state="visible" r:id="rId79"/>
    <sheet xmlns:r="http://schemas.openxmlformats.org/officeDocument/2006/relationships" name="SHAREHOLDERS' EQUITY - Long-ter" sheetId="80" state="visible" r:id="rId80"/>
    <sheet xmlns:r="http://schemas.openxmlformats.org/officeDocument/2006/relationships" name="SHAREHOLDERS' EQUITY - Cash-set" sheetId="81" state="visible" r:id="rId81"/>
    <sheet xmlns:r="http://schemas.openxmlformats.org/officeDocument/2006/relationships" name="SHAREHOLDERS' EQUITY - Cumulati" sheetId="82" state="visible" r:id="rId82"/>
    <sheet xmlns:r="http://schemas.openxmlformats.org/officeDocument/2006/relationships" name="SHAREHOLDERS' EQUITY - Stock Op" sheetId="83" state="visible" r:id="rId83"/>
    <sheet xmlns:r="http://schemas.openxmlformats.org/officeDocument/2006/relationships" name="SHAREHOLDERS' EQUITY - Stock _2" sheetId="84" state="visible" r:id="rId84"/>
    <sheet xmlns:r="http://schemas.openxmlformats.org/officeDocument/2006/relationships" name="SHAREHOLDERS' EQUITY - Net Inco"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FINANCIAL INSTRUMENTS AND RIS_5" sheetId="88" state="visible" r:id="rId88"/>
    <sheet xmlns:r="http://schemas.openxmlformats.org/officeDocument/2006/relationships" name="FINANCIAL INSTRUMENTS AND RIS_6" sheetId="89" state="visible" r:id="rId89"/>
    <sheet xmlns:r="http://schemas.openxmlformats.org/officeDocument/2006/relationships" name="FINANCIAL INSTRUMENTS AND RIS_7" sheetId="90" state="visible" r:id="rId90"/>
    <sheet xmlns:r="http://schemas.openxmlformats.org/officeDocument/2006/relationships" name="FINANCIAL INSTRUMENTS AND RIS_8" sheetId="91" state="visible" r:id="rId91"/>
    <sheet xmlns:r="http://schemas.openxmlformats.org/officeDocument/2006/relationships" name="FINANCIAL INSTRUMENTS AND RIS_9" sheetId="92" state="visible" r:id="rId92"/>
    <sheet xmlns:r="http://schemas.openxmlformats.org/officeDocument/2006/relationships" name="FINANCIAL INSTRUMENTS AND RI_10" sheetId="93" state="visible" r:id="rId93"/>
    <sheet xmlns:r="http://schemas.openxmlformats.org/officeDocument/2006/relationships" name="FINANCIAL INSTRUMENTS AND RI_11"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COMMITMENTS AND CONTINGENCIES_3" sheetId="97" state="visible" r:id="rId97"/>
    <sheet xmlns:r="http://schemas.openxmlformats.org/officeDocument/2006/relationships" name="COMMITMENTS AND CONTINGENCIES_4" sheetId="98" state="visible" r:id="rId98"/>
    <sheet xmlns:r="http://schemas.openxmlformats.org/officeDocument/2006/relationships" name="COMMITMENTS AND CONTINGENCIES_5" sheetId="99" state="visible" r:id="rId99"/>
    <sheet xmlns:r="http://schemas.openxmlformats.org/officeDocument/2006/relationships" name="COMMITMENTS AND CONTINGENCIES_6" sheetId="100" state="visible" r:id="rId100"/>
    <sheet xmlns:r="http://schemas.openxmlformats.org/officeDocument/2006/relationships" name="GEOGRAPHICAL INFORMATION (Detai"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SUPPLEMENTAL CASH FLOW INFORM_5" sheetId="104" state="visible" r:id="rId104"/>
  </sheets>
  <definedNames/>
  <calcPr calcId="124519" fullCalcOnLoad="1"/>
</workbook>
</file>

<file path=xl/sharedStrings.xml><?xml version="1.0" encoding="utf-8"?>
<sst xmlns="http://schemas.openxmlformats.org/spreadsheetml/2006/main" uniqueCount="666">
  <si>
    <t>Document and Entity Information</t>
  </si>
  <si>
    <t>12 Months Ended</t>
  </si>
  <si>
    <t>Dec. 31, 2018shares</t>
  </si>
  <si>
    <t>Document and Entity Information [Abstract]</t>
  </si>
  <si>
    <t>Entity Registrant Name</t>
  </si>
  <si>
    <t>ENERPLUS CORP</t>
  </si>
  <si>
    <t>Entity Central Index Key</t>
  </si>
  <si>
    <t>Document Type</t>
  </si>
  <si>
    <t>40-F</t>
  </si>
  <si>
    <t>Document Period End Date</t>
  </si>
  <si>
    <t>Dec. 31,
		2018</t>
  </si>
  <si>
    <t>Amendment Flag</t>
  </si>
  <si>
    <t>false</t>
  </si>
  <si>
    <t>Current Fiscal Year End Date</t>
  </si>
  <si>
    <t>--12-31</t>
  </si>
  <si>
    <t>Entity Current Reporting Status</t>
  </si>
  <si>
    <t>Yes</t>
  </si>
  <si>
    <t>Entity Emerging Growth Company</t>
  </si>
  <si>
    <t>Entity Common Stock, Shares Outstanding</t>
  </si>
  <si>
    <t>Document Fiscal Year Focus</t>
  </si>
  <si>
    <t>Document Fiscal Period Focus</t>
  </si>
  <si>
    <t>FY</t>
  </si>
  <si>
    <t>Consolidated Balance Sheets - CAD ($) $ in Thousands</t>
  </si>
  <si>
    <t>Dec. 31, 2018</t>
  </si>
  <si>
    <t>Dec. 31, 2017</t>
  </si>
  <si>
    <t>Current assets</t>
  </si>
  <si>
    <t>Cash and cash equivalents</t>
  </si>
  <si>
    <t>Accounts receivable</t>
  </si>
  <si>
    <t>Income tax receivable</t>
  </si>
  <si>
    <t>Derivative financial assets</t>
  </si>
  <si>
    <t>Other current assets</t>
  </si>
  <si>
    <t>Total Current Assets</t>
  </si>
  <si>
    <t>Property, plant and equipment:</t>
  </si>
  <si>
    <t>Oil and natural gas properties (full cost method)</t>
  </si>
  <si>
    <t>Other capital assets, net</t>
  </si>
  <si>
    <t>Property, plant and equipment</t>
  </si>
  <si>
    <t>Goodwill</t>
  </si>
  <si>
    <t>Deferred income tax asset</t>
  </si>
  <si>
    <t>Total Assets</t>
  </si>
  <si>
    <t>Current liabilities</t>
  </si>
  <si>
    <t>Accounts payable</t>
  </si>
  <si>
    <t>Dividends payable</t>
  </si>
  <si>
    <t>Current portion of long-term debt</t>
  </si>
  <si>
    <t>Derivative financial liabilities</t>
  </si>
  <si>
    <t>Total Current Liabilities</t>
  </si>
  <si>
    <t>Long-term debt</t>
  </si>
  <si>
    <t>Asset retirement obligation</t>
  </si>
  <si>
    <t>Total Non-current Liabilities</t>
  </si>
  <si>
    <t>Total Liabilities</t>
  </si>
  <si>
    <t>Shareholders' Equity</t>
  </si>
  <si>
    <t>Share capital - authorized unlimited common shares, no par value Issued and outstanding: December 31, 2018 - 239 million shares December 31, 2017 - 242 million shares</t>
  </si>
  <si>
    <t>Paid-in capital</t>
  </si>
  <si>
    <t>Accumulated deficit</t>
  </si>
  <si>
    <t>Accumulated other comprehensive income</t>
  </si>
  <si>
    <t>Total Shareholders' Equity</t>
  </si>
  <si>
    <t>Total Liabilities &amp; Shareholders' Equity</t>
  </si>
  <si>
    <t>Commitments and Contingencies</t>
  </si>
  <si>
    <t xml:space="preserve"> </t>
  </si>
  <si>
    <t>Consolidated Balance Sheets (Parenthetical) - $ / shares shares in Millions</t>
  </si>
  <si>
    <t>Share capital</t>
  </si>
  <si>
    <t>Share capital, shares authorized, unlimited</t>
  </si>
  <si>
    <t>Unlimited</t>
  </si>
  <si>
    <t>Share capital, par value (in CAD per share)</t>
  </si>
  <si>
    <t>Share capital, shares issued (in shares)</t>
  </si>
  <si>
    <t>Share capital, shares outstanding (in shares)</t>
  </si>
  <si>
    <t>Consolidated Statements of Income/(Loss) and Comprehensive Income/(Loss) - CAD ($) $ in Thousands</t>
  </si>
  <si>
    <t>Dec. 31, 2016</t>
  </si>
  <si>
    <t>Revenues</t>
  </si>
  <si>
    <t>Oil and natural gas sales, net of royalties</t>
  </si>
  <si>
    <t>Type of revenue</t>
  </si>
  <si>
    <t>us-gaap:OilAndGasMember</t>
  </si>
  <si>
    <t>Commodity derivative instruments gain/(loss)</t>
  </si>
  <si>
    <t>Total</t>
  </si>
  <si>
    <t>Expenses</t>
  </si>
  <si>
    <t>Production taxes</t>
  </si>
  <si>
    <t>General and administrative</t>
  </si>
  <si>
    <t>Depletion, depreciation and accretion</t>
  </si>
  <si>
    <t>Asset impairment</t>
  </si>
  <si>
    <t>Interest</t>
  </si>
  <si>
    <t>Foreign exchange (gain)/loss</t>
  </si>
  <si>
    <t>Gain on divestment of assets</t>
  </si>
  <si>
    <t>Gain on prepayment of senior notes</t>
  </si>
  <si>
    <t>Other expense /(income)</t>
  </si>
  <si>
    <t>Income/(Loss) Before Taxes</t>
  </si>
  <si>
    <t>Current income tax expense/(recovery)</t>
  </si>
  <si>
    <t>Deferred income tax expense/(recovery)</t>
  </si>
  <si>
    <t>Net Income/(Loss)</t>
  </si>
  <si>
    <t>Other Comprehensive Income/(Loss)</t>
  </si>
  <si>
    <t>Change in cumulative translation adjustment</t>
  </si>
  <si>
    <t>Total Comprehensive Income/(Loss)</t>
  </si>
  <si>
    <t>Net Income/(Loss) per Share</t>
  </si>
  <si>
    <t>Basic (in CAD per share)</t>
  </si>
  <si>
    <t>Diluted (in CAD per share)</t>
  </si>
  <si>
    <t>Operating</t>
  </si>
  <si>
    <t>Costs of goods sold</t>
  </si>
  <si>
    <t>Transportation</t>
  </si>
  <si>
    <t>Consolidated Statements of Changes in Shareholders' Equity - CAD ($) $ in Thousands</t>
  </si>
  <si>
    <t>Share Capital</t>
  </si>
  <si>
    <t>Paid-in Capital</t>
  </si>
  <si>
    <t>Accumulated Deficit</t>
  </si>
  <si>
    <t>Accumulated Other Comprehensive Income</t>
  </si>
  <si>
    <t>Balance, beginning of year at Dec. 31, 2015</t>
  </si>
  <si>
    <t>Increase (decrease) in equity</t>
  </si>
  <si>
    <t>Public offering (net of issue costs)</t>
  </si>
  <si>
    <t>Share-based compensation - settled</t>
  </si>
  <si>
    <t>Share-based compensation - non-cash settled</t>
  </si>
  <si>
    <t>Share-based compensation - non-cash</t>
  </si>
  <si>
    <t>Net income/(loss)</t>
  </si>
  <si>
    <t>Dividends declared</t>
  </si>
  <si>
    <t>Balance, end of year at Dec. 31, 2016</t>
  </si>
  <si>
    <t>Balance, end of year at Dec. 31, 2017</t>
  </si>
  <si>
    <t>Purchase of common shares under Normal Course Issuer Bid</t>
  </si>
  <si>
    <t>Share-based compensation - cash settled</t>
  </si>
  <si>
    <t>Stock Option Plan - cash</t>
  </si>
  <si>
    <t>Stock Option Plan - exercised</t>
  </si>
  <si>
    <t>Balance, end of year at Dec. 31, 2018</t>
  </si>
  <si>
    <t>Consolidated Statements of Cash Flows - CAD ($) $ in Thousands</t>
  </si>
  <si>
    <t>Operating Activities</t>
  </si>
  <si>
    <t>Non-cash items add/(deduct):</t>
  </si>
  <si>
    <t>Changes in fair value of derivative instruments</t>
  </si>
  <si>
    <t>Foreign exchange (gain)/loss on debt and working capital</t>
  </si>
  <si>
    <t>Share-based compensation</t>
  </si>
  <si>
    <t>Translation of U.S. dollar cash held in Canada (gain)/loss</t>
  </si>
  <si>
    <t>Gain on the divestment of assets</t>
  </si>
  <si>
    <t>Asset retirement obligation expenditures</t>
  </si>
  <si>
    <t>Changes in non-cash operating working capital</t>
  </si>
  <si>
    <t>Cash flow from operating activities</t>
  </si>
  <si>
    <t>Financing Activities</t>
  </si>
  <si>
    <t>Proceeds from the issuance of shares (net of issue costs)</t>
  </si>
  <si>
    <t>Dividends</t>
  </si>
  <si>
    <t>Bank credit facility</t>
  </si>
  <si>
    <t>Senior notes</t>
  </si>
  <si>
    <t>Cash flow from/(used in) financing activities</t>
  </si>
  <si>
    <t>Investing Activities</t>
  </si>
  <si>
    <t>Capital and office expenditures</t>
  </si>
  <si>
    <t>Property and land acquisitions</t>
  </si>
  <si>
    <t>Property divestments</t>
  </si>
  <si>
    <t>Cash flow from/(used in) investing activities</t>
  </si>
  <si>
    <t>Effect of exchange rate changes on cash and cash equivalents</t>
  </si>
  <si>
    <t>Change in cash and cash equivalents</t>
  </si>
  <si>
    <t>Cash and cash equivalents, beginning of year</t>
  </si>
  <si>
    <t>Cash and cash equivalents, end of year</t>
  </si>
  <si>
    <t>REPORTING ENTITY</t>
  </si>
  <si>
    <t xml:space="preserve">1) REPORTING ENTITY
These annual audited Consolidated Financial Statements (“Consolidated Financial Statements”) and notes present the financial position and results of Enerplus Corporation (the “Company” or “Enerplus”) including its Canadian and U.S. subsidiaries. Enerplus is a North American crude oil and natural gas exploration and development company. Enerplus is publicly traded on the Toronto and New York stock exchanges under the ticker symbol ERF. Enerplus’ head office is located in Calgary, Alberta, Canada. </t>
  </si>
  <si>
    <t>SIGNIFICANT ACCOUNTING POLICIES</t>
  </si>
  <si>
    <t xml:space="preserve">2) SIGNIFICANT ACCOUNTING POLICIES
The following significant accounting policies are presented to assist the reader in evaluating these Consolidated Financial Statements and, together with the following notes, are an integral part of the Consolidated Financial Statements.
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
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
b) Revenue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Enerplus acts in the capacity of an agent rather than as a principal in a transaction, then the revenue is recognized on a net basis, only reflecting the fee, if any, realized by the Company from the transaction.
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
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
f) Cash and Cash Equivalents and Restricted Cash
Cash and cash equivalents includes cash and highly liquid investments with original maturities of less than 90 days.
In 2017, Enerplus adopted ASU 2016-18, Statement of Cash Flows (Topic 230): Restricted Cash. As a result of the adoption of ASU 2016-18, restricted cash of $392.0 million at December 31, 2016 has been included in cash and cash equivalents on the Consolidated Statements of Cash Flows, with a corresponding increase to change in cash and cash equivalents. Prior to adoption, changes in restricted cash were included in investing activities. Enerplus’ 2016 Consolidated Statement of Cash Flows was restated as required to reflect this change in presentation.
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Goodwill is test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two reporting units. The change in goodwill in 2018 and 2017 related to the impact of foreign exchange movements on U.S. dollar denominated goodwill balances. No impairment has been recorded in 2018, 2017 or 2016.
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
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
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4.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
k) Foreign Currency
i. Foreign currency transactions
Transactions denominated in foreign currencies are translated to the functional currency of the entity (Canadian dollar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
l) Share-Based Compensation
Enerplus’ share-based compensation plans include its equity-settled Restricted Share Unit (“RSU”) and Performance Share Unit (“PSU”) plans. The Company is authorized to issue up to 3.8% of outstanding common shares from treasury in relation to these plans. Enerplus also has a cash-settled Deferred Share Unit (“DSU”) plan.
Enerplus’ Stock Option Plan was suspended in 2014 and is now closed.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non-cash share-based compensation expense over the vesting period of the equity-settled long-term incentive plans, net of estimated forfeiture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
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
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
o) Accounting Changes and Recent Pronouncements Issued
i. Recently adopted accounting standards
Except for the changes below, the Company has consistently applied the accounting policies to all periods presented in these Consolidated Financial Statements.
Enerplus adopted ASC 606 Revenue from contracts with customers effective January 1, 2018 as detailed in Note 2(b). Enerplus used the modified retrospective method to adopt the new standard, with ASC 606 applied to all contracts not yet completed as of the date of adoption with the cumulative effect on comparative periods reflected as an adjustment to retained earnings. The adoption of the new standard had no impact on the Consolidated Financial Statements, with the exception of the additional disclosures which are detailed in Note 9.
Management has applied the following practical expedients as part of the adoption of the standard:
·
No changes have been made to the revenue recognized under the previous revenue standard for contracts that were completed during the comparative period; and
·
The effect of contract modifications before the beginning of the comparative reporting period have not been evaluated separately. Instead, Enerplus has reflected the aggregated effect of those modifications when identifying the performance obligations, determining the transaction price and allocating the transaction price to the satisfied and unsatisfied performance obligations.
ii. Future accounting changes
In future accounting periods, the Company will adopt the following Accounting Standards Updates (“ASU”) issued by the Financial Accounting Standards Board (“FASB”):
In February 2016, the FASB issued ASU 2016-02, Leases (Topic 842). The ASU introduced a lessee accounting model that requires lessees to recognize a right-of-use (ROU) asset and related lease liability on the balance sheet for all leases, including operating leases. The FASB further issued several ASUs in 2018 which provide clarification on implementation of the new standard, technical corrections, improvements and practical expedients that can be applied under certain circumstances. The standard does not apply to oil and gas exploration rights, intangible assets or inventory. The new standard also expands disclosures related to the amount, timing and uncertainty of cash flows arising from leases. The standard will be applied using a modified retrospective approach using either 1) the effective date or 2) the beginning of the earliest comparative period presented in the financial statements as the Company’s date of initial adoption. The Company is required to adopt the new standard on January 1, 2019 and will use the effective date as its date of initial application. The standard also provides for certain practical expedients at the date of adoption and for an entity’s ongoing accounting. The Company currently expects to elect the practical expedient pertaining to land easements and the short-term lease recognition exemption which allows it to not recognize ROU assets or lease liabilities for leases with a term shorter than twelve months.
The Company has developed an inventory of existing lease agreements, and expects that there will be a material impact on its Consolidated Financial Statements. While the Company continues to finalize the impact of adoption, the most significant effects relate to 1) the recognition of new ROU assets and lease liabilities on the Balance Sheet for office and drilling rig operating leases and 2) providing significant new disclosures about the Company’s leasing activities. The Company continues to address system and process changes necessary to compile the information to meet the recognition and disclosure requirements of the new standard. On adoption, we currently expect to recognize lease liabilities ranging from $40.0 million to $45.0 million, with corresponding ROU assets within the same range.
In June 2016, the FASB issued ASU 2016-13, Financial Instruments – Credit Losses (Topic 326) . The ASU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Enerplus does not expect to early adopt the standard and continues to assess the impact to the Consolidated Financial Statements.
In January 2017,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Enerplus does not expect to early adopt the standard. The amended standard may affect goodwill impairment tests post the adoption date, the impact of which is not known.
In August 2017, the FASB issued ASU 2017-12, Derivatives and Hedging (Topic 815), making more hedging strategies eligible for hedge accounting. The new guidance is effective January 1, 2019, and will be applied prospectively. Hedge accounting continues to be an elective accounting policy choice. Enerplus does not currently apply hedge accounting, and therefore does not expect this ASU to have a material impact to its Consolidated Financial Statements. </t>
  </si>
  <si>
    <t>ACCOUNTS RECEIVABLE</t>
  </si>
  <si>
    <t>3) ACCOUNTS RECEIVABLE
($ thousands)
December 31, 2018
December 31, 2017
Accrued revenue
$
118,821
$
102,051
Accounts receivable – trade
30,252
30,787
Allowance for doubtful accounts
(3,867)
(3,452)
Total accounts receivable, net of allowance for doubtful accounts
$
145,206
$
129,386</t>
  </si>
  <si>
    <t>PROPERTY, PLANT AND EQUIPMENT ("PP&amp;E")</t>
  </si>
  <si>
    <t xml:space="preserve">4) PROPERTY, PLANT AND EQUIPMENT (“PP&amp;E”)
Accumulated Depletion,
As at December 31, 2018
Depreciation,
($ thousands)
Cost
and Impairment
Net Book Value
Oil and natural gas properties (1)
$
14,773,082
$
(13,479,141)
$
1,293,941
Other capital assets
115,510
(102,380)
13,130
Total PP&amp;E
$
14,888,592
$
(13,581,521)
$
1,307,071
Accumulated Depletion,
As at December 31, 2017
Depreciation,
($ thousands)
Cost
and Impairment
Net Book Value
Oil and natural gas properties (1)
$
13,622,266
$
(12,732,299)
$
889,967
Other capital assets
107,582
(97,518)
10,064
Total PP&amp;E
$
13,729,848
$
(12,829,817)
$
900,031
(1)
All of the Company’s unproved properties are included in the full cost pool.
Acquisitions:
For the years ended December 31, 2018 and 2017, Enerplus acquired property and land totaling $25.8 million, and $13.3 million, respectively.
Divestments:
For the years ended December 31, 2018 and 2017, Enerplus disposed of properties for proceeds of $6.9 million and $56.2 million, respectively. Certain asset divestments may result in gains if the divestments cause a significant alteration in the relationship between the cost centre’s capitalized costs and proved reserves. During 2018, Enerplus did not recognize any gains on asset divestments (2017 – $78.4 million, 2016 – $559.2 million). </t>
  </si>
  <si>
    <t>IMPAIRMENT</t>
  </si>
  <si>
    <t>5) IMPAIRMENT
a) Impairment of PP&amp;E
There was no impairment recorded for the years ended December 31, 2018 and 2017. The $301.2 million impairment for the year ended December 31, 2016 was due to lower 12-month average trailing crude oil and natural gas prices.
The following table outlines the 12-month average trailing benchmark prices and exchange rates used in Enerplus’ ceiling test as at December 31, 2018, 2017 and 2016:
U.S. Henry
AECO Natural
WTI Crude Oil
Exchange Rate
Edm Light Crude
Hub Gas
Gas Spot
Period
US$/bbl
US$/CDN
CDN$/bbl
US$/Mcf
CDN$/Mcf
2018
$
65.56
1.28
$
69.58
$
3.10
$
1.67
2017
51.34
1.30
63.57
2.98
2.32
2016
42.75
1.32
52.26
2.49
2.17
b) Goodwill Impairment
Goodwill is tested for impairment annually or more frequently if events or changes in circumstances indicate that goodwill may be impaired.
There were no additions or impairments to goodwill for the year ended December 31, 2018 or the comparative years.</t>
  </si>
  <si>
    <t>ACCOUNTS PAYABLE</t>
  </si>
  <si>
    <t>6) ACCOUNTS PAYABLE
($ thousands)
December 31, 2018
December 31, 2017
Accrued payables
$
115,388
$
96,743
Accounts payable – trade
174,657
117,235
Total accounts payable
$
290,045
$
213,978</t>
  </si>
  <si>
    <t>DEBT</t>
  </si>
  <si>
    <t>7) DEBT
($ thousands)
December 31, 2018
December 31, 2017
Current:
Senior notes
$
60,001
$
27,656
Long-term:
Bank credit facility
$
—
$
—
Senior notes
636,849
644,723
Total debt
$
696,850
$
672,379
Bank Credit Facility
Enerplus has a senior unsecured, covenant‑based, $800 million bank credit facility that matures on October 31, 2021. Drawn fees range between 1 25 and 315 basis points over bankers’ acceptance rates. Standby fees on the undrawn portion of the facility are based on 20% of the drawn pricing. The Company has the ability to request an extension of the facility or repay the entire balance at the end of the term. At December 31, 2018, Enerplus was undrawn on the facility (December 31, 2017 –undrawn). During 2018, a fee of $ 0.4 million (2017 – $0. 5 million, 2016 – $0. 7 million) was paid to extend the facility.
Senior Notes
During 2018 and 2017, Enerplus made its first and second US$22 million principal repayments on its 2009 senior notes. During 2016, Enerplus repurchased US$267 million in outstanding senior notes at a discount, resulting in gains of $19.3 million.
The terms and rates of the Company’s outstanding senior notes are detailed below:
Original
Remaining
CDN$ Carrying
Coupon
Principal
Principal
Value
Issue Date
Interest Payment Dates
Principal Repayment
Rate
($ thousands)
($ thousands)
($ thousands)
September 3, 2014
March 3 and Sept 3
5 equal annual installments beginning September 3, 2022
US$200,000
US$105,000
$
143,189
May 15, 2012
May 15 and Nov 15
Bullet payment on May 15, 2019
CDN$30,000
CDN$30,000
30,000
May 15, 2012
May 15 and Nov 15
Bullet payment on May 15, 2022
US$20,000
US$20,000
27,274
May 15, 2012
May 15 and Nov 15
5 equal annual installments beginning May 15, 2020
US$355,000
US$298,000
406,383
June 18, 2009
June 18 and Dec 18
3 equal annual installments beginning June 18, 2019 - 2021
US$225,000
US$66,000
90,004
Total carrying value
$
696,850</t>
  </si>
  <si>
    <t>ASSET RETIREMENT OBLIGATION</t>
  </si>
  <si>
    <t>8) ASSET RETIREMENT OBLIGATION
($ thousands)
December 31, 2018
December 31, 2017
Balance, beginning of year
$
117,736
$
181,700
Change in estimates
16,755
13,064
Property acquisition and development activity
1,565
1,322
Divestments
(4,585)
(72,306)
Settlements
(11,263)
(12,907)
Accretion expense
5,904
6,863
Balance, end of year
$
126,112
$
117,736
Enerplus has estimated the present value of its asset retirement obligation to be $126.1 million at December 31, 2018 based on a total undiscounted liability of $343.9 million (December 31, 2017 – $117.7 million and $318.8 million, respectively). The asset retirement obligation was calculated using a weighted average credit-adjusted risk‑free rate of 5.59% and inflation rate of 1.8% (December 31, 2017 – 5.73% and 1.8%, respectively). The majority of Enerplus’ asset retirement obligation expenditures are expected to be incurred between 2025 and 2055.</t>
  </si>
  <si>
    <t>OIL AND NATURAL GAS SALES</t>
  </si>
  <si>
    <t>9) OIL AND NATURAL GAS SALES
($ thousands)
Oil and natural gas sales
$
1,610,899
$
1,141,770
$
882,126
Royalties (1)
(318,163)
(221,077)
(159,394)
Oil and natural gas sales, net of royalties
$
1,292,736
$
920,693
$
722,732
(1)
Oil and natural gas revenue by country and by product for the year ended December 31, 2018 is as follows:
Year ended December 31, 2018
Total revenue, net
Natural
Natural gas
($ thousands)
of royalties (1)
Crude oil (2)
gas (2)
liquids (2)
Other (3)
Canada
$
198,263
$
148,949
$
32,109
$
14,075
$
3,130
United States
1,094,473
834,146
236,825
23,502
—
Total
$
1,292,736
$
983,095
$
268,934
$
37,577
$
3,130
(1)
Royalties above do not include production taxes which are reported separately on the Consolidated Statements of Income/(Loss).
(2)
U.S. sales of crude oil and natural gas relate primarily to the Company’s North Dakota and Marcellus properties, respectively. Canadian crude oil sales relate primarily to the Company’s waterflood properties.
(3)
Includes third party processing income.
Enerplus sells the majority of its production pursuant to variable-price contracts. The transaction price for variable priced contracts is based on the commodity price, adjusted for quality, location or other factors, whereby each component of the pricing formula can be either fixed or variable, depending on the contract terms. Under the contracts, the Company is required to deliver a fixed or variable volume of crude oil, natural gas liquids or natural gas to the contract counterparty. Revenue is recognized when a unit of production is delivered to the contract counterparty.
Crude oil, natural gas and natural gas liquids are sold under contracts of varying terms, including multi-year contracts. Revenues are typically collected in the month following production.</t>
  </si>
  <si>
    <t>GENERAL AND ADMINISTRATIVE EXPENSE</t>
  </si>
  <si>
    <t>10) GENERAL AND ADMINISTRATIVE EXPENSE
($ thousands)
General and administrative expense
$
49,943
$
50,544
$
59,773
Share-based compensation expense (1)
25,840
23,757
26,546
General and administrative expense
$
75,783
$
74,301
$
86,319
(1)
Includes cash and non-cash share-based compensation.</t>
  </si>
  <si>
    <t>FOREIGN EXCHANGE</t>
  </si>
  <si>
    <t>11) FOREIGN EXCHANGE
($ thousands)
Realized:
Foreign exchange (gain)/loss
$
523
$
1,495
$
108
Translation of U.S. dollar cash held in Canada (gain)/loss
(19,630)
10,978
—
Unrealized:
Translation of U.S. dollar debt and working capital (gain)/loss
58,628
(42,623)
(40,634)
Foreign exchange (gain)/loss
$
39,521
$
(30,150)
$
(40,526)</t>
  </si>
  <si>
    <t>INCOME TAXES</t>
  </si>
  <si>
    <t xml:space="preserve">12) INCOME TAXES
Enerplus’ provision for income tax is as follows:
($ thousands)
Current tax expense/(recovery)
Canada
$
(400)
$
(407)
$
(661)
United States
(26,693)
(47,550)
(1,690)
Current tax expense/(recovery)
(27,093)
(47,957)
(2,351)
Deferred tax expense/(recovery)
Canada
$
3,915
$
(17,127)
$
(23,714)
United States
126,389
147,072
(211,133)
Deferred tax expense/(recovery)
130,304
129,945
(234,847)
Income tax expense/(recovery)
$
103,211
$
81,988
$
(237,198)
The following provides a reconciliation of income taxes calculated at the Canadian statutory rate to the actual income taxes:
($ thousands)
Income/(loss) before taxes
Canada
$
104,204
$
146,953
$
121,257
United States
377,286
172,033
38,961
Total income/(loss) before taxes
481,490
318,986
160,218
Canadian statutory rate
Expected income tax expense/(recovery)
$
130,002
$
86,126
$
43,259
Impact on taxes resulting from:
Foreign and statutory rate differences
$
(23,859)
$
157,320
$
(12,826)
Share-based compensation
(18,102)
5,067
6,611
Non-taxable capital (gains)/losses
7,254
(6,337)
(6,478)
Change in valuation allowance
6,292
(162,992)
Other
1,624
2,804
(868)
Income tax expense/(recovery)
$
103,211
$
81,988
$
The deferred income tax asset consists of the following:
As at December 31 ($ thousands)
Deferred income tax liabilities
Property, plant and equipment
$
(46,284)
$
—
Derivative financial instruments
(24,184)
—
Total deferred income tax liabilities
(70,468)
—
Deferred income tax assets
Property, plant and equipment
$
60,665
$
132,879
Tax loss carry-forwards and other credits
429,651
397,081
Capital loss carryforwards and other capital items
188,409
181,334
Asset retirement obligation
33,935
31,677
Derivative financial instruments
—
8,795
Other assets
14,099
3,046
Deferred income tax asset before valuation allowance
726,759
754,812
Valuation allowance
(191,167)
(184,875)
Deferred income tax assets, net
535,592
569,937
Total deferred income tax asset
$
465,124
$
569,937
As of December 31, 2018, $27.2 million was reclassified from deferred income tax asset to income tax receivable for the AMT refund expected to be realized in 2019 (December 31, 2017 – $50.1 million).
Loss carry-forwards and tax credits available for tax reporting purposes:
As at December 31 ($ thousands)
Expiration Date
Canada
Capital losses
$
1,226,000
Indefinite
Non-capital losses
410,000
2028-2038
United States
Net operating losses – prior to 2018
$
933,000
2030-2037
Net operating losses – 2018 and thereafter
119,000
Indefinite
Alternative minimum tax credits
58,000
Recoverable 2019-2021
Changes in the balance of Enerplus' unrecognized tax benefits are as follows:
($ thousands)
Balance, beginning of year
$
13,300
$
13,300
$
15,100
Settlements
—
—
(1,800)
Balance, end of year
$
13,300
$
13,300
$
13,300
If recognized, all of Enerplus’ unrecognized tax benefits as at December 31, 2018 would affect Enerplus’ effective income tax rate. It is not anticipated that the amount of unrecognized tax benefits will significantly change during the next 12 months.
A summary of the taxation years, by jurisdiction, that remain subject to examination by the taxation authorities are as follows:
Jurisdiction
Taxation Years
Canada – Federal &amp; Provincial
2013-2018
United States – Federal &amp; State
2015-2018
Enerplus and its subsidiaries file income tax returns primarily in Canada and the United States. Matters in dispute with the taxation authorities are ongoing and in various stages of completion. </t>
  </si>
  <si>
    <t>SHAREHOLDERS' EQUITY</t>
  </si>
  <si>
    <t>13) SHAREHOLDERS’ EQUITY
a) Share Capital
2018
2017
2016
Authorized: unlimited number of common shares
Issued: (thousands)
Shares
Amount
Shares
Amount
Shares
Amount
Balance, beginning of year
$
3,386,946
$
3,365,962
$
3,133,524
Issued for cash:
Purchase of common shares under Normal Course Issuer Bid
(5,925)
(82,596)
—
—
—
—
Stock Option Plan
668
9,138
—
—
—
—
Public offering
—
—
—
—
33,350
230,115
Share issue costs (net of tax of $2,621)
—
—
—
—
—
(7,084)
Non-cash:
Share-based compensation – settled
2,539
23,389
1,646
20,984
594
9,407
Stock Option Plan – exercised
—
731
—
—
—
—
Balance, end of year
$
3,337,608
$
3,386,946
$
3,365,962
The Company is authorized to issue an unlimited number of common shares without par value.
For the year ended December 31, 2018, Enerplus declared dividends of $0.12 per weighted average common share totaling $29.3 million (December 31, 2017 – $0.12 per share and $ 29.0 million, December 31, 2016 – $0. 16 per share and $ 35.4 million).
On March 21, 2018, Enerplus announced the acceptance of its Normal Course Issuer Bid (“NCIB”) to repurchase shares through the facilities of the Toronto Stock Exchange, New York Stock Exchange and/or alternative Canadian trading systems. Pursuant to the NCIB, the Company was permitted to repurchase for cancellation up to 17,095,598 common shares over a period of twelve months commencing on March 26, 2018. All repurchases are made in accordance with the NCIB at prevailing market prices plus brokerage fees, with consideration allocated to share capital up to the average carrying amount of the shares, and any excess is allocated to accumulated deficit. For the year ended December 31, 2018, the Company repurchased 5,925,084 common shares under the NCIB at an average price of $13.33 per share, for total consideration of $79.0 million. Of the amount paid, $82.6 million was charged to share capital and $3.6 million was credited to accumulated deficit.
Subsequent to the year, and up to February 20, 2019, the Company repurchased an additional 586,953 common shares under the NCIB at an average price of $11.40 per share, for consideration of $6.7 million. The Company also received approval from the Board of Directors to renew the NCIB upon expiry of the existing term on March 25, 2019, subject to approval by the TSX. The proposed renewal will be for 7% of public float (within the meaning under the TSX rules) consistent with the current bid.
b) Share-based Compensation
The following table summarizes Enerplus' share-based compensation expense, which is included in General and Administrative expense on the Consolidated Statements of Income/(Loss):
($ thousands)
Cash:
Long-term incentive plans expense
$
133
$
997
$
3,114
Non-Cash:
Long-term incentive plans expense
25,917
22,576
26,951
Equity swap (gain)/loss
(210)
184
(3,582)
Stock option plan expense
—
—
63
Share-based compensation expense
$
25,840
$
23,757
$
26,546
i) Long-term Incentive (“LTI”) Plans
The following table summarizes the Performance Share Unit (“PSU”), Restricted Share Unit (“RSU”) and Deferred Share Unit (“DSU”) activity for the twelve months ended December 31, 2018:
For the year ended December 31, 2018
Cash-settled LTI Plans
Equity-settled LTI Plans
Total
(thousands of units)
DSU
PSU (1)
RSU
Balance, beginning of year
368
2,713
2,109
5,190
Granted
78
735
809
1,622
Vested
(55)
(2,071)
(1,080)
(3,206)
Forfeited
—
(6)
(85)
(91)
Balance, end of year
391
1,371
1,753
3,515
(1) Based on underlying awards before any effect of the performance multiplier.
Cash-settled LTI Plans
For the year ended December 31, 2018, the Company made cash payments of $0. 5 million related to its cash-settled plans (2017 – $0.1 million, 2016 – $2.7 million).
The 2016 PSU’s which vested in December 2018 were cash settled in January 2019, resulting in $30.6 million being recorded to Accounts Payable and Paid-in Capital on the Consolidated Balance Sheets at December 31, 2018.
As of December 31, 2018, a liability of $4. 1 million (December 31, 2017 – $ 4.5 million) with respect to the DSU plan has been recorded to Accounts Payable on the Consolidated Balance Sheets.
Equity-settled LTI Plans
The following table summarizes the cumulative share-based compensation expense recognized to-date which is recorded to Paid-in Capital on the Consolidated Balance Sheets. Unrecognized amounts will be recorded to non-cash share-based compensation expense over the remaining vesting terms.
At December 31, 2018 ($ thousands, except for years)
PSU (1)
RSU
Total
Cumulative recognized share-based compensation expense
$
17,042
$
12,765
$
29,807
Unrecognized share-based compensation expense
15,131
5,429
20,560
Fair value
$
32,173
$
18,194
$
50,367
Weighted-average remaining contractual term (years)
1.8
1.4
(1) Includes estimated performance multipliers.
ii) Stock Option Plan
At December 31, 2018, all stock options are fully vested and all non-cash share-based compensation expense has been fully recognized.
The following table summarizes the stock option plan activity for the year ended December 31, 2018:
Number of Options
Weighted Average
Year ended December 31, 2018
(thousands)
Exercise Price
Options outstanding, beginning of year
5,486
$
18.25
Exercised
(668)
13.66
Forfeited
(49)
21.17
Expired
(638)
30.20
Options outstanding and exercisable, end of year
4,131
$
17.12
At December 31, 2018, 4,130,921 options were exercisable at a weighted average exercise price of $17.12 with a weighted average remaining contractual term of 0.8 years, giving an aggregate intrinsic value of nil (December 31, 2017 – nil, December 31, 2016 – nil). The intrinsic value of options exercised during the year ended December 31, 2018 was $1.9 million (December 31, 2017 – nil, December 31, 2016 – nil).
c) Basic and Diluted Net Income/(Loss) Per Share
Net income/(loss) per share has been determined as follows:
(thousands, except per share amounts)
Net income/(loss)
$
378,279
$
236,998
$
397,416
Weighted average shares outstanding – Basic
241,929
226,530
Dilutive impact of share-based compensation
3,185
5,945
4,763
Weighted average shares outstanding – Diluted
247,874
231,293
Net income/(loss) per share
Basic
$
1.55
$
0.98
$
1.75
Diluted
$
1.53
$
0.96
$
1.72</t>
  </si>
  <si>
    <t>FINANCIAL INSTRUMENTS AND RISK MANAGEMENT</t>
  </si>
  <si>
    <t>14) FINANCIAL INSTRUMENTS AND RISK MANAGEMENT
a) Fair Value Measurements
At December 31, 2018, senior notes had a carrying value of $696.9 million and a fair value of $695.4 million (December 31, 2017 – $672.4 million and $687.2 million, respectively).
There were no transfers between fair value hierarchy levels during the year.
b) Derivative Financial Instruments
The derivative financial assets and liabilities on the Consolidated Balance Sheets result from recording derivative financial instruments at fair value.
The following tables summarize the change in fair value for the respective years:
Income
Gain/(Loss) ($ thousands)
Statement Presentation
Equity Swaps
$
210
$
(184)
$
3,582
G&amp;A expense
Electricity Swaps
—
639
1,135
Operating expense
Commodity Derivative Instruments:
Oil
114,822
(5,445)
(96,238)
Commodity derivative
Gas
9,234
11,174
(13,505)
instruments
Total Unrealized Gain/(Loss)
$
124,266
$
6,184
$
(105,026)
The following table summarizes the effect of Enerplus’ commodity derivative instruments on the Consolidated Statements of Income/(Loss):
($ thousands)
Change in fair value gain/(loss)
$
124,056
$
5,729
$
(109,743)
Net realized cash gain/(loss)
(35,824)
8,581
80,346
Commodity derivative instruments gain/(loss)
$
88,232
$
14,310
$
(29,397)
The following table summarizes the fair values at the respective year ends:
December 31, 2018
December 31, 2017
Assets
Liabilities
Assets
Liabilities
($ thousands)
Current
Long-term
Current
Current
Current
Long-term
Equity Swaps
$
—
$
—
$
1,909
$
—
$
2,119
$
—
Commodity Derivative Instruments:
Oil
48,314
32,220
—
2,142
26,523
9,907
Gas
10,944
—
—
1,710
—
—
Total
$
59,258
$
32,220
$
1,909
$
3,852
$
28,642
$
9,907
c) Risk Management
In the normal course of operations, Enerplus is exposed to various market risks, including commodity prices, foreign exchange, interest rates and equity prices, credit risk and liquidity risk.
i)
Market risk is comprised of commodity price, foreign exchange, interest rate and equity price risk.
Commodity Price Risk:
Enerplus manages a portion of commodity price risk through a combination of financial derivative and physical delivery sales contracts. Enerplus’ policy is to enter into commodity contracts subject to a maximum of 80% of forecasted production volumes net of royalties and production taxes.
The following tables summarize Enerplus’ price risk management positions at February 20, 2019:
Crude Oil Instruments:
Instrument Type (1)(2)
bbls/day
US$/bbl
Jan 1, 2019 – Mar 31, 2019
WTI Swap
3,000
53.73
WTI Purchased Put
17,000
54.12
WTI Sold Call
17,000
64.12
WTI Sold Put
17,000
44.28
WCS Differential Swap
1,500
(14.17)
Apr 1, 2019 – Jun 30, 2019
WTI Purchased Put
23,500
54.59
WTI Sold Call
23,500
65.52
WTI Sold Put
23,500
44.50
WCS Differential Swap
1,500
(14.83)
WTI - Brent Swap
2,700
(8.10)
Jul 1, 2019 – Sep 30, 2019
WTI Purchased Put
24,500
54.81
WTI Sold Call
24,500
65.95
WTI Sold Put
24,500
44.64
WCS Differential Swap
1,500
(14.83)
WTI - Brent Swap
2,700
(8.10)
Oct 1, 2019 – Dec 31, 2019
WTI Purchased Put
24,500
54.81
WTI Sold Call
24,500
65.99
WTI Sold Put
24,500
44.64
WCS Differential Swap
1,500
(14.83)
WTI - Brent Swap
2,700
(8.10)
Jan 1, 2020 – Dec 31, 2020
WTI Purchased Put
16,000
57.50
WTI Sold Call
16,000
72.50
WTI Sold Put
16,000
46.88
WTI - Brent Swap
4,400
(8.03)
(1)
Transactions with a common term have been aggregated and presented as the weighted average price/bbl before premiums.
(2)
The total average deferred premium on three way collars is US$1.61/bbl from January 1, 2019 to December 31, 2020.
Natural Gas Instruments:
Instrument Type (1)
MMcf/day
US$/Mcf
Jan 1, 2019 – Mar 31, 2019
NYMEX Swap
50.0
4.23
NYMEX Purchased Put
50.0
3.80
NYMEX Sold Call
50.0
6.01
Apr 1, 2019 – Oct 31, 2019
NYMEX Swap
70.0
2.85
(1)
Transactions with a common term have been aggregated and presented as the weighted average price/Mcf.
Enerplus has physical sales contracts in place for approximately 16,000 bbls/day of 2019 Bakken production with fixed differentials averaging approximately US$3.00/bbl below WTI.
Foreign Exchange Risk:
Enerplus is exposed to foreign exchange risk in relation to its U.S. operations, U.S. dollar denominated senior notes, cash deposits and working capital. Additionally, Enerplus’ crude oil sales and a significant portion of its natural gas sales are based on U.S. dollar indices. To mitigate exposure to fluctuations in foreign exchange, Enerplus may enter into foreign exchange derivatives. At December 31, 2018, Enerplus did not have any foreign exchange derivatives outstanding.
Interest Rate Risk:
At December 31, 2018, all of Enerplus’ debt was based on fixed interest rates, and Enerplus did not have any interest rate derivatives outstanding.
Equity Price Risk:
Enerplus is exposed to equity price risk in relation to its long‑term incentive plans detailed in Note 13. Enerplus has entered into various equity swaps maturing in 2019 and has effectively fixed the future settlement cost on 195,000 shares at a weighted average price of $20.60 per share.
ii) Credit Risk
Credit risk represents the financial loss Enerplus would experience due to the potential non-performance of counterparties to its financial instruments. Enerplus is exposed to credit risk mainly through its joint venture, marketing and financial counterparty receivables.
Enerplus mitigates credit risk through credit management techniques, including conducting financial assessments to establish and monitor counterparties’ credit worthiness, setting exposure limits, monitoring exposures against these limits and obtaining financial assurances such as letters of credit, parental guarantees, or third party credit insurance where warranted. Enerplus monitors and manages its concentration of counterparty credit risk on an ongoing basis.
Enerplus’ maximum credit exposure at the balance sheet date consists of the carrying amount of its non‑derivative financial assets and the fair value of its derivative financial assets. At December 31, 2018, approximately 80% of Enerplus’ marketing receivables were with companies considered investment grade.
Enerplus actively monitors past due accounts and takes the necessary actions to expedite collection, which can include withholding production, netting amounts off future payments or seeking other remedies including legal action. Should Enerplus determine that the ultimate collection of a receivable is in doubt, it will provide the necessary provision in its allowance for doubtful accounts with a corresponding charge to earnings. If Enerplus subsequently determines an account is uncollectible the account is written off with a corresponding charge to the allowance account. Enerplus’ allowance for doubtful accounts balance at December 31, 2018 was $3.9 million (December 31, 2017 – $3. 5 million).
iii) Liquidity Risk &amp; Capital Management
Liquidity risk represents the risk that Enerplus will be unable to meet its financial obligations as they become due. Enerplus mitigates liquidity risk through actively managing its capital, which it defines as debt (net of cash and cash equivalents) and shareholders’ capital. Enerplus’ objective is to provide adequate short and longer term liquidity while maintaining a flexible capital structure to sustain the future development of its business. Enerplus strives to balance the portion of debt and equity in its capital structure given its current oil and natural gas assets and planned investment opportunities.
Management monitors a number of key variables with respect to its capital structure, including debt levels, capital spending plans, dividends, share repurchases, access to capital markets, as well as acquisition and divestment activity.
At December 31, 2018, Enerplus was in full compliance with all covenants under the bank credit facility and outstanding senior notes.</t>
  </si>
  <si>
    <t>COMMITMENTS AND CONTINGENCIES</t>
  </si>
  <si>
    <t>15) COMMITMENTS AND CONTINGENCIES
a) Commitments
Enerplus has the following minimum annual commitments:
Minimum Annual Commitment Each Year
($ thousands)
Total
2019
2020
2021
2022
2023
Thereafter
Senior notes (1)
$
696,850
$
60,001
$
111,278
$
111,278
$
109,914
$
108,551
$
195,828
Transportation commitments (2)
367,646
36,817
37,951
34,102
31,410
30,317
197,049
Processing commitments
16,174
3,506
3,174
1,519
1,519
1,519
4,937
Drilling and completions
51,433
20,005
20,005
11,423
—
—
—
Office lease commitments
73,746
9,421
10,662
11,146
11,328
11,453
19,736
Sublease recoveries
(15,405)
(3,151)
(3,401)
(3,198)
(2,434)
(1,720)
(1,501)
Net office lease commitments (5)
58,341
6,270
7,261
7,948
8,894
9,733
18,235
Total commitments (3)(4)
$
1,190,444
$
126,599
$
179,669
$
166,270
$
151,737
$
150,120
$
416,049
(1)
Interest payments have not been included.
(2)
Includes additional firm transportation commitments executed subsequent to year-end.
(3)
Crown and surface royalties, production taxes, lease rentals and mineral taxes (hydrocarbon production rights) have not been included as amounts paid depend on future ownership, production, prices and the legislative environment.
(4)
US$ commitments have been converted to CDN$ using the December 31, 2018 foreign exchange rate of 1. 3637 .
(5)
Net office lease payments in 2018 were $8.0 million (2017 – $ 9.7 million, 2016 – $10. 5 million).
b) Contingencies
Enerplus is subject to various legal claims and actions arising in the normal course of business. Although the outcome of such claims and actions cannot be predicted with certainty, the Company does not expect these matters to have a material impact on the Consolidated Financial Statements. In instances where the Company determines that a loss is probable and the amount can be reasonably estimated, an accrual is recorded.</t>
  </si>
  <si>
    <t>GEOGRAPHICAL INFORMATION</t>
  </si>
  <si>
    <t>16) GEOGRAPHICAL INFORMATION
As at and for the year ended December 31, 2018 ($ thousands)
Canada
U.S.
Total
Oil and natural gas sales, net of royalties
$
198,263
$
1,094,473
$
1,292,736
Depletion, depreciation and accretion
58,333
245,941
304,274
Property, plant and equipment
262,159
1,044,912
1,307,071
Goodwill
451,121
203,678
654,799
Long term income tax receivable
—
27,195
27,195
As at and for the year ended December 31, 2017 ($ thousands)
Canada
U.S.
Total
Oil and natural gas sales, net of royalties
$
227,031
$
693,662
$
920,693
Depletion, depreciation and accretion
89,936
160,838
250,774
Property, plant and equipment
246,604
653,427
900,031
Goodwill
451,121
187,757
638,878
Long term income tax receivable
—
50,108
50,108
As at and for the year ended December 31, 2016 ($ thousands)
Canada
U.S.
Total
Oil and natural gas sales, net of royalties
$
233,391
$
489,341
$
722,732
Depletion, depreciation and accretion
126,062
202,902
328,964
Property, plant and equipment
304,048
434,382
738,430
Goodwill
451,121
200,542
651,663
Long term income tax receivable
—
—
—</t>
  </si>
  <si>
    <t>SUPPLEMENTAL CASH FLOW INFORMATION</t>
  </si>
  <si>
    <t>17) SUPPLEMENTAL CASH FLOW INFORMATION
a) Changes in Non‑Cash Operating Working Capital
($ thousands)
December 31, 2018
December 31, 2017
December 31, 2016
Accounts receivable
$
(45,385)
$
(66,860)
$
16,982
Other current assets
(3,026)
(154)
2,154
Accounts payable
44,952
31,982
(4,061)
$
(3,459)
$
(35,032)
$
15,075
b) Changes in Other Non-Cash Working Capital
($ thousands)
December 31, 2018
December 31, 2017
December 31, 2016
Non-cash financing activities (1)
$
(26)
$
16
$
(3,791)
Non-cash investing activities (2)
$
(3,753)
$
1,523
$
(49,472)
(1)
Relates to changes in dividends payable and included in dividends on the Consolidated Statements of Cash Flows.
(2)
Relates to changes in accounts payable for capital and office expenditures and included in capital and office expenditures on the Consolidated Statements of Cash Flows.
c) Other
($ thousands)
December 31, 2018
December 31, 2017
December 31, 2016
Income taxes paid/(received)
$
(481)
$
2,640
$
(21,244)
Interest paid
$
36,161
$
38,149
$
48,545</t>
  </si>
  <si>
    <t>SIGNIFICANT ACCOUNTING POLICIES (Policies)</t>
  </si>
  <si>
    <t>Basis of Preparation</t>
  </si>
  <si>
    <t xml:space="preserve">a) Basis of Preparation
Enerplus’ Consolidated Financial Statements have been prepared by management in accordance with accounting principles generally accepted in the United States of America (“U.S. GAAP”). Certain prior period amounts have been restated to conform with current period presentation.
i. Reporting Currency
These Consolidated Financial Statements are presented in Canadian dollars, which is Enerplus’ reporting currency. All financial information presented in Canadian dollars has been rounded to the nearest thousand unless otherwise indicated. </t>
  </si>
  <si>
    <t>Use of Estimates</t>
  </si>
  <si>
    <t>ii. Use of Estimates
The preparation of financial statements in conformity with U.S. GAAP requires management to make estimates and assumptions that affect both the amount and timing of recording assets, liabilities, revenues and expenses since the determination of these items may be dependent on future events. Actual results could differ from these estimates, and changes in estimates are recorded when known. Significant estimates made by management include: oil and natural gas reserves and related present value of future cash flows, depreciation, depletion and accretion (“DD&amp;A”), impairment, asset retirement obligations, income taxes, income tax asset values, impairment assessments of goodwill and the fair value of derivative instruments. Enerplus uses the most current information available and exercises judgment in making these estimates and assumptions. In the opinion of management, these Consolidated Financial Statements have been properly prepared within reasonable limits of materiality and within the framework of the Company’s significant accounting policies.</t>
  </si>
  <si>
    <t>Basis of Consolidation</t>
  </si>
  <si>
    <t>iii. Basis of Consolidation
These Consolidated Financial Statements include the accounts of Enerplus and its subsidiaries. Intercompany balances and transactions are eliminated on consolidation. Interests in jointly controlled oil and natural gas assets are accounted for following the concept of undivided interest, whereby Enerplus’ proportionate share of revenues, expenses, assets and liabilities are included in the accounts.
The acquisition method of accounting is used to account for acquisitions that meet the definition of a business under U.S. GAAP. The cost of an acquisition is measured as the fair value of the assets transferred, equity instruments issued and liabilities incurred or assumed at the acquisition date. Identifiable assets acquired and liabilities and contingent liabilities assumed in a business combination are measured initially at their fair values at the acquisition date.</t>
  </si>
  <si>
    <t>Revenue</t>
  </si>
  <si>
    <t>b) Revenue
Revenue from the sale of crude oil, natural gas and natural gas liquids is measured based on the consideration specified in contracts with customers, net of sales taxes. Enerplus recognizes revenue when it satisfies a performance obligation by transferring control of the product to a customer. This is generally at the time the customer obtains legal title to the product and when it is physically transferred to the contractual delivery points.
Enerplus evaluates its arrangements with third parties and partners to determine if the Company acts as the principal or as an agent. In making this evaluation, management considers if Enerplus retains control of the product being delivered to the end customer. As part of this assessment, management considers whether the Company retains the economic benefits associated with the good being delivered to the end customer. Management also considers whether the Company has the primary responsibility for the delivery of the product, the ability to establish prices or the inventory risk. If Enerplus acts in the capacity of an agent rather than as a principal in a transaction, then the revenue is recognized on a net basis, only reflecting the fee, if any, realized by the Company from the transaction.</t>
  </si>
  <si>
    <t>c) Transportation
Enerplus generally sells oil and natural gas under two types of agreements which are common in our industry. Both types of agreements include a transportation charge. One is a net-back arrangement, under which the Company sells crude oil or natural gas at the wellhead and collects a price, net of the transportation incurred by the purchaser. In this case, sales are recorded at the price received from the purchaser, net of transportation costs.
Under the other arrangement, Enerplus sells crude oil or natural gas at a specific delivery point, pays transportation to a third party and receives proceeds from the purchaser with no transportation deduction. In this case, transportation costs are recorded as transportation expense on the Consolidated Statements of Income/(Loss). Due to these two distinct selling arrangements, Enerplus’ computed realized prices, before the impact of derivative instruments, include revenues which are reported under two separate bases.</t>
  </si>
  <si>
    <t>Oil and Natural Gas Properties</t>
  </si>
  <si>
    <t xml:space="preserve">d) Oil and Natural Gas Properties
Enerplus uses the full cost method of accounting for its oil and natural gas properties. Under this method, all acquisition, exploration and development costs incurred in finding oil and natural gas reserves are capitalized, including general and administrative costs directly attributable to these activities. These costs are recorded on a country‑by‑country cost centre basis as oil and natural gas properties subject to depletion (“full cost pool”). Costs associated with production and general corporate activities are expensed as incurred.
The net carrying value of both proved and unproved oil and natural gas properties is depleted using the unit of production method using proved reserves, as determined using a constant price assumption of the simple average of the preceding twelve months’ first-day-of-the-month commodity prices (“SEC prices”). The depletion calculation takes into account estimated future development costs necessary to bring those reserves into production.
Under full cost accounting, a ceiling test is performed on a cost centre basis. Enerplus limits capitalized costs of proved and unproved oil and natural gas properties, net of accumulated depletion and deferred income tax liabilities, to the estimated future net cash flows from proved oil and natural gas reserves discounted at 10%, net of related tax effects, plus the lower of cost or fair value of unproved properties (“the ceiling”). The estimated future net cash flows are calculated using the simple average of the preceding twelve months’ first-day-of-the-month commodity prices. If such capitalized costs exceed the ceiling, a write-down equal to that excess is recorded as a non-cash charge to net income. A write-down is not reversed in future periods even if higher oil and natural gas prices subsequently increase the ceiling.
Under full cost accounting rules, divestitures of oil and gas properties are generally accounted for as adjustments to capitalized costs, with no recognition of a gain or loss. However, if not recognizing a gain or loss on the transaction would have otherwise significantly altered the relationship between a cost centre’s capitalized costs and proved reserves, then a gain or loss must be recognized. </t>
  </si>
  <si>
    <t>Other Capital Assets</t>
  </si>
  <si>
    <t>e) Other Capital Assets
Other capital assets are recorded at historical cost, net of depreciation, and include furniture, fixtures, leasehold improvements and computer equipment. Depreciation is calculated on a straight-line basis over the estimated useful life of the respective asset. The cost of repairs and maintenance is expensed as incurred.</t>
  </si>
  <si>
    <t>Cash and Cash Equivalents and Restricted Cash</t>
  </si>
  <si>
    <t>f) Cash and Cash Equivalents and Restricted Cash
Cash and cash equivalents includes cash and highly liquid investments with original maturities of less than 90 days.
In 2017, Enerplus adopted ASU 2016-18, Statement of Cash Flows (Topic 230): Restricted Cash. As a result of the adoption of ASU 2016-18, restricted cash of $392.0 million at December 31, 2016 has been included in cash and cash equivalents on the Consolidated Statements of Cash Flows, with a corresponding increase to change in cash and cash equivalents. Prior to adoption, changes in restricted cash were included in investing activities. Enerplus’ 2016 Consolidated Statement of Cash Flows was restated as required to reflect this change in presentation.</t>
  </si>
  <si>
    <t>g) Goodwill
Enerplus recognizes goodwill relating to business acquisitions when the total purchase price exceeds the fair value of the net identifiable assets and liabilities acquired. The portion of goodwill that relates to U.S. operations fluctuates due to changes in foreign exchange rates. Goodwill is stated at cost less impairment and is not amortized. Goodwill is not deductible for income tax purposes.
Goodwill is tested for impairment annually or more frequently if events or changes in circumstances indicate that goodwill may be impaired. Enerplus first performs a qualitative assessment to determine whether events or changes in circumstances indicate that goodwill may be impaired. If it is more likely than not that the fair value of the reporting unit is less than its carrying value, quantitative impairment tests are performed. If the carrying value of the reporting unit exceeds its fair value, goodwill is written down to its implied fair value with an offsetting charge to earnings in the Consolidated Statements of Income/(Loss). For the purposes of goodwill impairment testing, Enerplus has two reporting units. The change in goodwill in 2018 and 2017 related to the impact of foreign exchange movements on U.S. dollar denominated goodwill balances. No impairment has been recorded in 2018, 2017 or 2016.</t>
  </si>
  <si>
    <t>Asset Retirement Obligations</t>
  </si>
  <si>
    <t>h) Asset Retirement Obligations
Enerplus’ oil and natural gas operating activities give rise to dismantling, decommissioning and site remediation activities. Enerplus recognizes a liability for the estimated present value of the future asset retirement obligation liability at each balance sheet date. Upon recognition, the liability is recorded at its estimated fair value. The associated asset retirement cost is capitalized and amortized over the same period as the underlying asset. Changes in the estimated liability and related asset retirement cost can arise as a result of revisions in the estimated amount or timing of cash flows.
Depletion of asset retirement costs and increases in asset retirement obligations resulting from the passage of time are recorded to depreciation, depletion and accretion and charged against net income in the Consolidated Statements of Income/(Loss).</t>
  </si>
  <si>
    <t>Income Tax</t>
  </si>
  <si>
    <t>i) Income Tax
Enerplus uses the liability method of accounting for income taxes. Deferred income tax assets and liabilities are recorded on the temporary differences between the accounting and income tax basis of assets and liabilities, using the enacted tax rates expected to apply when the temporary differences are expected to reverse. Deferred tax assets are reviewed each period and a valuation allowance is provided if, after considering available evidence, it is more likely than not that a deferred tax asset will not be realized. Enerplus considers both positive and negative evidence including historic and expected future taxable income, reversing existing temporary differences and tax basis carry forward periods in making this assessment. A valuation allowance is removed in any period where available evidence indicates all or a portion of the valuation allowance is no longer required. The financial statement effect of an uncertain tax position is recognized when it is more likely than not, based on technical merits, that the position will be sustained upon examination by a taxation authority. Penalties and interest related to income tax are recognized in income tax expense.</t>
  </si>
  <si>
    <t>Financial Instruments</t>
  </si>
  <si>
    <t>j) Financial Instruments
i. Fair Value Measurements
Financial instruments are initially recorded at fair value, defined as the price that would be received to sell an asset or paid to transfer a liability in an orderly transaction between market participants at the measurement date. For financial instruments carried at fair value, and when disclosing the fair value of financial instruments on certain non-financial items, inputs used in determining the fair value are characterized according to the following fair value hierarchy:
 Level 1 – Inputs represent quoted market prices in active markets for identical assets or liabilities.
 Level 2 – Inputs other than quoted market prices included within Level 1 that are observable for the asset or liability, either directly or indirectly, such as quoted market prices for similar assets or liabilities in active markets or other market corroborated inputs.
 Level 3 – Inputs that are not observable from objective sources, such as forward prices supported by little or no market activity or internally developed estimates of future cash flows used in a present value model.
Subsequent measurement is based on classification of the financial instrument into one of the following five categories: held-for-trading, held-to-maturity, available-for-sale, loans and receivables or other financial liabilities.
ii. Non-derivative financial instruments
The carrying amount of cash, accounts receivable, income tax receivable, accounts payable, dividends payable and bank credit facilities reported on the Consolidated Balance Sheets approximates fair value. The fair value of the senior notes are considered a level 2 fair value measurement. The fair value of debt has been disclosed in Note 14.
iii. Derivative financial instruments
Enerplus enters into financial derivative contracts in order to manage its exposure to market risks from fluctuations in commodity prices, foreign exchange rates and interest rates in the normal course of operations. Enerplus has not designated its financial derivative contracts as effective accounting hedges, and thus has not applied hedge accounting, even though it considers most of these contracts to be economic hedges. As a result, all financial derivative contracts are classified as held-for-trading and are recorded at fair value based on a Level 2 designation, with changes in fair value recorded in net income. The fair values of these derivative instruments are generally based on an estimate of the amounts that would be paid or received to settle these instruments at the balance sheet date. Enerplus’ accounting policy is to not offset the fair values of its financial derivative assets and liabilities.
Realized gains and losses from commodity price risk management activities are recognized in income when the contract is settled. Unrealized gains and losses on commodity price risk management activities are recognized in income based on the changes in fair value of the contracts at the end of the respective reporting period.
Enerplus’ crude oil, natural gas and natural gas liquids physical delivery purchase and sales contracts qualify as normal purchases and sales as they are entered into and held for the purpose of receipt or delivery of products in accordance with the Company’s expected purchase, sale or usage requirements. As such, these contracts are not considered derivative financial instruments. Settlements on these physical contracts are recognized in net income over the term of the contracts as they occur.</t>
  </si>
  <si>
    <t>Foreign Currency</t>
  </si>
  <si>
    <t>k) Foreign Currency
i. Foreign currency transactions
Transactions denominated in foreign currencies are translated to the functional currency of the entity (Canadian dollars) using the exchange rate prevailing at the date of the transaction. Monetary assets and liabilities denominated in foreign currencies are translated to the functional currency of the entity using the rate of exchange in effect at the balance sheet date whereas non-monetary assets and liabilities are translated at the historical rate of exchange in effect on the date of the transaction. Foreign currency differences arising on translation are recognized in net income in the period in which they arise.
ii. Foreign operations
Assets and liabilities of Enerplus’ U.S. operations, which has a U.S. dollar functional currency, are translated into Canadian dollars at period end exchange rates while revenues and expenses are translated using average rates for the period. Gains and losses from the translation are deferred and included in the cumulative translation adjustment which is recorded in accumulated other comprehensive income.</t>
  </si>
  <si>
    <t>Share-Based Compensation</t>
  </si>
  <si>
    <t>l) Share-Based Compensation
Enerplus’ share-based compensation plans include its equity-settled Restricted Share Unit (“RSU”) and Performance Share Unit (“PSU”) plans. The Company is authorized to issue up to 3.8% of outstanding common shares from treasury in relation to these plans. Enerplus also has a cash-settled Deferred Share Unit (“DSU”) plan.
Enerplus’ Stock Option Plan was suspended in 2014 and is now closed.
i. RSU, PSU, and DSU plans
Under Enerplus’ RSU plan, employees receive compensation in relation to the value of a specified number of underlying notional shares. The number of notional shares awarded varies by individual and vests one-third each year for three years. The value upon vesting is based on the value of the underlying notional shares plus notional accrued dividends over the vesting period.
Under Enerplus’ PSU plan, executives and management receive compensation in relation to the value of a specified number of underlying notional shares. The number of notional shares awarded varies by individual and they vest at the end of three years. The value upon vesting is based on value of the underlying shares plus notional accrued dividends along with a multiplier that ranges from 0 to 2 depending on Enerplus’ performance compared to the TSX oil and gas index over the vesting period.
Under Enerplus’ DSU plan, directors receive compensation in relation to the value of a specified number of underlying notional shares. The number of notional shares awarded is based on the annual retainer value and they vest upon the director leaving the Board. The value upon vesting is based on the value of the underlying notional shares plus notional accrued dividends over the vesting period. All DSU grants are settled in cash.
Enerplus recognizes non-cash share-based compensation expense over the vesting period of the equity-settled long-term incentive plans, net of estimated forfeitures, based on the estimated grant date fair value of the respective awards. Share-based compensation charges are recorded on the Consolidated Statements of Income/(Loss) with an offset to paid-in capital. Each period, management performs an estimate of the PSU plan multiplier. Any differences that arise between the actual multiplier on plan settlement and management’s estimate is recorded to share-based compensation. On settlement of these plans, amounts previously recorded to paid-in capital are reclassified to share capital.
Enerplus recognizes a liability in respect of its cash-settled long-term incentive plans based on their estimated fair value. The liability is re-measured at each reporting date and at settlement date with any changes in the fair value recorded as share-based compensation, included in general and administrative expense.
ii. Stock options
Enerplus’ Stock Option Plan was suspended in 2014 and is now closed. All options outstanding under the plan are fully vested and the expense has been fully recognized.</t>
  </si>
  <si>
    <t>Net Income Per Share</t>
  </si>
  <si>
    <t>m) Net Income Per Share
Basic net income per common share is computed by dividing net income by the weighted average number of common shares outstanding during the period.
For the diluted net income per common share calculation, the weighted average number of shares outstanding is adjusted for the potential number of shares which may have a dilutive effect on net income. The weighted average number of diluted shares is calculated in accordance with the treasury stock method which assumes that the proceeds received from the exercise of all stock options and outstanding RSU’s and PSU’s would be used to repurchase common shares at the average market price.</t>
  </si>
  <si>
    <t>Contingencies</t>
  </si>
  <si>
    <t>n) Contingencies
Liabilities for loss contingencies arising from claims, assessments, litigation, environmental and other sources are recognized when it is probable that a liability has been incurred and the amount can be reasonably estimated. Contingencies are adjusted as additional information becomes available or circumstances change.</t>
  </si>
  <si>
    <t>Accounting Changes and Recent Pronouncements Issued</t>
  </si>
  <si>
    <t>o) Accounting Changes and Recent Pronouncements Issued
i. Recently adopted accounting standards
Except for the changes below, the Company has consistently applied the accounting policies to all periods presented in these Consolidated Financial Statements.
Enerplus adopted ASC 606 Revenue from contracts with customers effective January 1, 2018 as detailed in Note 2(b). Enerplus used the modified retrospective method to adopt the new standard, with ASC 606 applied to all contracts not yet completed as of the date of adoption with the cumulative effect on comparative periods reflected as an adjustment to retained earnings. The adoption of the new standard had no impact on the Consolidated Financial Statements, with the exception of the additional disclosures which are detailed in Note 9.
Management has applied the following practical expedients as part of the adoption of the standard:
·
No changes have been made to the revenue recognized under the previous revenue standard for contracts that were completed during the comparative period; and
·
The effect of contract modifications before the beginning of the comparative reporting period have not been evaluated separately. Instead, Enerplus has reflected the aggregated effect of those modifications when identifying the performance obligations, determining the transaction price and allocating the transaction price to the satisfied and unsatisfied performance obligations.
ii. Future accounting changes
In future accounting periods, the Company will adopt the following Accounting Standards Updates (“ASU”) issued by the Financial Accounting Standards Board (“FASB”):
In February 2016, the FASB issued ASU 2016-02, Leases (Topic 842). The ASU introduced a lessee accounting model that requires lessees to recognize a right-of-use (ROU) asset and related lease liability on the balance sheet for all leases, including operating leases. The FASB further issued several ASUs in 2018 which provide clarification on implementation of the new standard, technical corrections, improvements and practical expedients that can be applied under certain circumstances. The standard does not apply to oil and gas exploration rights, intangible assets or inventory. The new standard also expands disclosures related to the amount, timing and uncertainty of cash flows arising from leases. The standard will be applied using a modified retrospective approach using either 1) the effective date or 2) the beginning of the earliest comparative period presented in the financial statements as the Company’s date of initial adoption. The Company is required to adopt the new standard on January 1, 2019 and will use the effective date as its date of initial application. The standard also provides for certain practical expedients at the date of adoption and for an entity’s ongoing accounting. The Company currently expects to elect the practical expedient pertaining to land easements and the short-term lease recognition exemption which allows it to not recognize ROU assets or lease liabilities for leases with a term shorter than twelve months.
The Company has developed an inventory of existing lease agreements, and expects that there will be a material impact on its Consolidated Financial Statements. While the Company continues to finalize the impact of adoption, the most significant effects relate to 1) the recognition of new ROU assets and lease liabilities on the Balance Sheet for office and drilling rig operating leases and 2) providing significant new disclosures about the Company’s leasing activities. The Company continues to address system and process changes necessary to compile the information to meet the recognition and disclosure requirements of the new standard. On adoption, we currently expect to recognize lease liabilities ranging from $40.0 million to $45.0 million, with corresponding ROU assets within the same range.
In June 2016, the FASB issued ASU 2016-13, Financial Instruments – Credit Losses (Topic 326) . The ASU significantly changes how entities measure credit losses for most financial assets and certain other instruments that are not measured at fair value through net income. The new guidance amends the impairment model of financial instruments basing it on expected losses rather than incurred losses. These expected credit losses will be recognized as an allowance rather than a direct write down of the amortized cost basis. The new guidance is effective January 1, 2020, and will be applied using a modified retrospective approach. Enerplus does not expect to early adopt the standard and continues to assess the impact to the Consolidated Financial Statements.
In January 2017, the FASB issued ASU 2017-04, Intangibles – Goodwill and Other: Simplifying the Test for Goodwill Impairment (Topic 350) . This standard eliminates Step 2 of the goodwill impairment test, and requires a goodwill impairment charge for the amount that the carrying amount of the reporting unit exceeds the reporting unit’s fair value. The updated guidance is effective January 1, 2020, and will be applied prospectively. Enerplus does not expect to early adopt the standard. The amended standard may affect goodwill impairment tests post the adoption date, the impact of which is not known.
In August 2017, the FASB issued ASU 2017-12, Derivatives and Hedging (Topic 815), making more hedging strategies eligible for hedge accounting. The new guidance is effective January 1, 2019, and will be applied prospectively. Hedge accounting continues to be an elective accounting policy choice. Enerplus does not currently apply hedge accounting, and therefore does not expect this ASU to have a material impact to its Consolidated Financial Statements.</t>
  </si>
  <si>
    <t>ACCOUNTS RECEIVABLE (Tables)</t>
  </si>
  <si>
    <t>Schedule of accounts receivable</t>
  </si>
  <si>
    <t>($ thousands)
December 31, 2018
December 31, 2017
Accrued revenue
$
118,821
$
102,051
Accounts receivable – trade
30,252
30,787
Allowance for doubtful accounts
(3,867)
(3,452)
Total accounts receivable, net of allowance for doubtful accounts
$
145,206
$
129,386</t>
  </si>
  <si>
    <t>PROPERTY, PLANT AND EQUIPMENT ("PP&amp;E") (Tables)</t>
  </si>
  <si>
    <t>Summary of Oil and Natural Gas Properties Cost and Accumulated Depletion</t>
  </si>
  <si>
    <t>Accumulated Depletion,
As at December 31, 2018
Depreciation,
($ thousands)
Cost
and Impairment
Net Book Value
Oil and natural gas properties (1)
$
14,773,082
$
(13,479,141)
$
1,293,941
Other capital assets
115,510
(102,380)
13,130
Total PP&amp;E
$
14,888,592
$
(13,581,521)
$
1,307,071
Accumulated Depletion,
As at December 31, 2017
Depreciation,
($ thousands)
Cost
and Impairment
Net Book Value
Oil and natural gas properties (1)
$
13,622,266
$
(12,732,299)
$
889,967
Other capital assets
107,582
(97,518)
10,064
Total PP&amp;E
$
13,729,848
$
(12,829,817)
$
900,031
(1)
All of the Company’s unproved properties are included in the full cost pool.</t>
  </si>
  <si>
    <t>IMPAIRMENT (Tables)</t>
  </si>
  <si>
    <t>Schedule of 12-month average trailing benchmark prices and exchange rates used in the ceiling tests</t>
  </si>
  <si>
    <t>The following table outlines the 12-month average trailing benchmark prices and exchange rates used in Enerplus’ ceiling test as at December 31, 2018, 2017 and 2016:
U.S. Henry
AECO Natural
WTI Crude Oil
Exchange Rate
Edm Light Crude
Hub Gas
Gas Spot
Period
US$/bbl
US$/CDN
CDN$/bbl
US$/Mcf
CDN$/Mcf
2018
$
65.56
1.28
$
69.58
$
3.10
$
1.67
2017
51.34
1.30
63.57
2.98
2.32
2016
42.75
1.32
52.26
2.49
2.17</t>
  </si>
  <si>
    <t>ACCOUNTS PAYABLE (Tables)</t>
  </si>
  <si>
    <t>Schedule of accounts payable</t>
  </si>
  <si>
    <t>($ thousands)
December 31, 2018
December 31, 2017
Accrued payables
$
115,388
$
96,743
Accounts payable – trade
174,657
117,235
Total accounts payable
$
290,045
$
213,978</t>
  </si>
  <si>
    <t>DEBT (Tables)</t>
  </si>
  <si>
    <t>Schedule of debt</t>
  </si>
  <si>
    <t>($ thousands)
December 31, 2018
December 31, 2017
Current:
Senior notes
$
60,001
$
27,656
Long-term:
Bank credit facility
$
—
$
—
Senior notes
636,849
644,723
Total debt
$
696,850
$
672,379</t>
  </si>
  <si>
    <t>Senior Notes</t>
  </si>
  <si>
    <t>Original
Remaining
CDN$ Carrying
Coupon
Principal
Principal
Value
Issue Date
Interest Payment Dates
Principal Repayment
Rate
($ thousands)
($ thousands)
($ thousands)
September 3, 2014
March 3 and Sept 3
5 equal annual installments beginning September 3, 2022
US$200,000
US$105,000
$
143,189
May 15, 2012
May 15 and Nov 15
Bullet payment on May 15, 2019
CDN$30,000
CDN$30,000
30,000
May 15, 2012
May 15 and Nov 15
Bullet payment on May 15, 2022
US$20,000
US$20,000
27,274
May 15, 2012
May 15 and Nov 15
5 equal annual installments beginning May 15, 2020
US$355,000
US$298,000
406,383
June 18, 2009
June 18 and Dec 18
3 equal annual installments beginning June 18, 2019 - 2021
US$225,000
US$66,000
90,004
Total carrying value
$
696,850</t>
  </si>
  <si>
    <t>ASSET RETIREMENT OBLIGATION (Tables)</t>
  </si>
  <si>
    <t>Schedule of changes in asset retirement obligation</t>
  </si>
  <si>
    <t>($ thousands)
December 31, 2018
December 31, 2017
Balance, beginning of year
$
117,736
$
181,700
Change in estimates
16,755
13,064
Property acquisition and development activity
1,565
1,322
Divestments
(4,585)
(72,306)
Settlements
(11,263)
(12,907)
Accretion expense
5,904
6,863
Balance, end of year
$
126,112
$
117,736</t>
  </si>
  <si>
    <t>OIL AND NATURAL GAS SALES (Tables)</t>
  </si>
  <si>
    <t>Tabular disclosure of revenue from oil and natural gas sales during the period</t>
  </si>
  <si>
    <t>($ thousands)
Oil and natural gas sales
$
1,610,899
$
1,141,770
$
882,126
Royalties (1)
(318,163)
(221,077)
(159,394)
Oil and natural gas sales, net of royalties
$
1,292,736
$
920,693
$
722,732
(1)
Oil and natural gas revenue by country and by product for the year ended December 31, 2018 is as follows:
Year ended December 31, 2018
Total revenue, net
Natural
Natural gas
($ thousands)
of royalties (1)
Crude oil (2)
gas (2)
liquids (2)
Other (3)
Canada
$
198,263
$
148,949
$
32,109
$
14,075
$
3,130
United States
1,094,473
834,146
236,825
23,502
—
Total
$
1,292,736
$
983,095
$
268,934
$
37,577
$
3,130
(1)
Royalties above do not include production taxes which are reported separately on the Consolidated Statements of Income/(Loss).
(2)
U.S. sales of crude oil and natural gas relate primarily to the Company’s North Dakota and Marcellus properties, respectively. Canadian crude oil sales relate primarily to the Company’s waterflood properties.
(3)
Includes third party processing income.</t>
  </si>
  <si>
    <t>GENERAL AND ADMINISTRATIVE EXPENSE (Tables)</t>
  </si>
  <si>
    <t>Schedule of General and Administrative Expense</t>
  </si>
  <si>
    <t>($ thousands)
General and administrative expense
$
49,943
$
50,544
$
59,773
Share-based compensation expense (1)
25,840
23,757
26,546
General and administrative expense
$
75,783
$
74,301
$
86,319
Includes cash and non-cash share-based compensation.</t>
  </si>
  <si>
    <t>FOREIGN EXCHANGE (Tables)</t>
  </si>
  <si>
    <t>Schedule of foreign exchange (gain)/loss</t>
  </si>
  <si>
    <t>($ thousands)
Realized:
Foreign exchange (gain)/loss
$
523
$
1,495
$
108
Translation of U.S. dollar cash held in Canada (gain)/loss
(19,630)
10,978
—
Unrealized:
Translation of U.S. dollar debt and working capital (gain)/loss
58,628
(42,623)
(40,634)
Foreign exchange (gain)/loss
$
39,521
$
(30,150)
$
(40,526)</t>
  </si>
  <si>
    <t>INCOME TAXES (Tables)</t>
  </si>
  <si>
    <t>Schedule of the Company's provision for income taxes</t>
  </si>
  <si>
    <t>($ thousands)
Current tax expense/(recovery)
Canada
$
(400)
$
(407)
$
(661)
United States
(26,693)
(47,550)
(1,690)
Current tax expense/(recovery)
(27,093)
(47,957)
(2,351)
Deferred tax expense/(recovery)
Canada
$
3,915
$
(17,127)
$
(23,714)
United States
126,389
147,072
(211,133)
Deferred tax expense/(recovery)
130,304
129,945
(234,847)
Income tax expense/(recovery)
$
103,211
$
81,988
$
(237,198)</t>
  </si>
  <si>
    <t>Schedule of reconciliation of income taxes calculated at the Canadian statutory rate to the actual income taxes</t>
  </si>
  <si>
    <t>($ thousands)
Income/(loss) before taxes
Canada
$
104,204
$
146,953
$
121,257
United States
377,286
172,033
38,961
Total income/(loss) before taxes
481,490
318,986
160,218
Canadian statutory rate
Expected income tax expense/(recovery)
$
130,002
$
86,126
$
43,259
Impact on taxes resulting from:
Foreign and statutory rate differences
$
(23,859)
$
157,320
$
(12,826)
Share-based compensation
(18,102)
5,067
6,611
Non-taxable capital (gains)/losses
7,254
(6,337)
(6,478)
Change in valuation allowance
6,292
(162,992)
Other
1,624
2,804
(868)
Income tax expense/(recovery)
$
103,211
$
81,988
$</t>
  </si>
  <si>
    <t>Schedule of deferred income tax asset (liability)</t>
  </si>
  <si>
    <t>As at December 31 ($ thousands)
Deferred income tax liabilities
Property, plant and equipment
$
(46,284)
$
—
Derivative financial instruments
(24,184)
—
Total deferred income tax liabilities
(70,468)
—
Deferred income tax assets
Property, plant and equipment
$
60,665
$
132,879
Tax loss carry-forwards and other credits
429,651
397,081
Capital loss carryforwards and other capital items
188,409
181,334
Asset retirement obligation
33,935
31,677
Derivative financial instruments
—
8,795
Other assets
14,099
3,046
Deferred income tax asset before valuation allowance
726,759
754,812
Valuation allowance
(191,167)
(184,875)
Deferred income tax assets, net
535,592
569,937
Total deferred income tax asset
$
465,124
$
569,937</t>
  </si>
  <si>
    <t>Schedule of loss carryforwards and tax credits that can be utilized in future years</t>
  </si>
  <si>
    <t>As at December 31 ($ thousands)
Expiration Date
Canada
Capital losses
$
1,226,000
Indefinite
Non-capital losses
410,000
2028-2038
United States
Net operating losses – prior to 2018
$
933,000
2030-2037
Net operating losses – 2018 and thereafter
119,000
Indefinite
Alternative minimum tax credits
58,000
Recoverable 2019-2021</t>
  </si>
  <si>
    <t>Schedule of changes in the balance of Enerplus' unrecognized tax benefits</t>
  </si>
  <si>
    <t>($ thousands)
Balance, beginning of year
$
13,300
$
13,300
$
15,100
Settlements
—
—
(1,800)
Balance, end of year
$
13,300
$
13,300
$
13,300</t>
  </si>
  <si>
    <t>Summary of the taxation years, by jurisdiction, that remain subject to examination by the taxation authorities</t>
  </si>
  <si>
    <t>Jurisdiction
Taxation Years
Canada – Federal &amp; Provincial
2013-2018
United States – Federal &amp; State
2015-2018</t>
  </si>
  <si>
    <t>SHAREHOLDERS' EQUITY (Tables)</t>
  </si>
  <si>
    <t>Schedule of share capital</t>
  </si>
  <si>
    <t>2018
2017
2016
Authorized: unlimited number of common shares
Issued: (thousands)
Shares
Amount
Shares
Amount
Shares
Amount
Balance, beginning of year
$
3,386,946
$
3,365,962
$
3,133,524
Issued for cash:
Purchase of common shares under Normal Course Issuer Bid
(5,925)
(82,596)
—
—
—
—
Stock Option Plan
668
9,138
—
—
—
—
Public offering
—
—
—
—
33,350
230,115
Share issue costs (net of tax of $2,621)
—
—
—
—
—
(7,084)
Non-cash:
Share-based compensation – settled
2,539
23,389
1,646
20,984
594
9,407
Stock Option Plan – exercised
—
731
—
—
—
—
Balance, end of year
$
3,337,608
$
3,386,946
$
3,365,962</t>
  </si>
  <si>
    <t>Summary of share-based compensation expense which is included in General and Administrative expense on the Consolidated Income Statements</t>
  </si>
  <si>
    <t>($ thousands)
Cash:
Long-term incentive plans expense
$
133
$
997
$
3,114
Non-Cash:
Long-term incentive plans expense
25,917
22,576
26,951
Equity swap (gain)/loss
(210)
184
(3,582)
Stock option plan expense
—
—
63
Share-based compensation expense
$
25,840
$
23,757
$
26,546</t>
  </si>
  <si>
    <t>Schedule of PSU, RSU and DSU activity</t>
  </si>
  <si>
    <t>For the year ended December 31, 2018
Cash-settled LTI Plans
Equity-settled LTI Plans
Total
(thousands of units)
DSU
PSU (1)
RSU
Balance, beginning of year
368
2,713
2,109
5,190
Granted
78
735
809
1,622
Vested
(55)
(2,071)
(1,080)
(3,206)
Forfeited
—
(6)
(85)
(91)
Balance, end of year
391
1,371
1,753
3,515</t>
  </si>
  <si>
    <t>Schedule of cumulative share-based compensation expense recognized to-date</t>
  </si>
  <si>
    <t>At December 31, 2018 ($ thousands, except for years)
PSU (1)
RSU
Total
Cumulative recognized share-based compensation expense
$
17,042
$
12,765
$
29,807
Unrecognized share-based compensation expense
15,131
5,429
20,560
Fair value
$
32,173
$
18,194
$
50,367
Weighted-average remaining contractual term (years)
1.8
1.4
(1) Includes estimated performance multipliers.</t>
  </si>
  <si>
    <t>Schedule of the stock option plan activity for the period</t>
  </si>
  <si>
    <t>Number of Options
Weighted Average
Year ended December 31, 2018
(thousands)
Exercise Price
Options outstanding, beginning of year
5,486
$
18.25
Exercised
(668)
13.66
Forfeited
(49)
21.17
Expired
(638)
30.20
Options outstanding and exercisable, end of year
4,131
$
17.12</t>
  </si>
  <si>
    <t>Schedule of net income/(loss) per share</t>
  </si>
  <si>
    <t>(thousands, except per share amounts)
Net income/(loss)
$
378,279
$
236,998
$
397,416
Weighted average shares outstanding – Basic
241,929
226,530
Dilutive impact of share-based compensation
3,185
5,945
4,763
Weighted average shares outstanding – Diluted
247,874
231,293
Net income/(loss) per share
Basic
$
1.55
$
0.98
$
1.75
Diluted
$
1.53
$
0.96
$
1.72</t>
  </si>
  <si>
    <t>FINANCIAL INSTRUMENTS AND RISK MANAGEMENT (Tables)</t>
  </si>
  <si>
    <t>Table Text Blocks</t>
  </si>
  <si>
    <t>Schedule of change in fair value of derivative financial instruments</t>
  </si>
  <si>
    <t>Income
Gain/(Loss) ($ thousands)
Statement Presentation
Equity Swaps
$
210
$
(184)
$
3,582
G&amp;A expense
Electricity Swaps
—
639
1,135
Operating expense
Commodity Derivative Instruments:
Oil
114,822
(5,445)
(96,238)
Commodity derivative
Gas
9,234
11,174
(13,505)
instruments
Total Unrealized Gain/(Loss)
$
124,266
$
6,184
$
(105,026)</t>
  </si>
  <si>
    <t>Summary of the income statement effects of Enerplus' commodity derivative instruments</t>
  </si>
  <si>
    <t>($ thousands)
Change in fair value gain/(loss)
$
124,056
$
5,729
$
(109,743)
Net realized cash gain/(loss)
(35,824)
8,581
80,346
Commodity derivative instruments gain/(loss)
$
88,232
$
14,310
$
(29,397)</t>
  </si>
  <si>
    <t>Summary of the fair value of derivative financial instruments</t>
  </si>
  <si>
    <t>December 31, 2018
December 31, 2017
Assets
Liabilities
Assets
Liabilities
($ thousands)
Current
Long-term
Current
Current
Current
Long-term
Equity Swaps
$
—
$
—
$
1,909
$
—
$
2,119
$
—
Commodity Derivative Instruments:
Oil
48,314
32,220
—
2,142
26,523
9,907
Gas
10,944
—
—
1,710
—
—
Total
$
59,258
$
32,220
$
1,909
$
3,852
$
28,642
$
9,907</t>
  </si>
  <si>
    <t>Crude Oil</t>
  </si>
  <si>
    <t>Summary of management positions</t>
  </si>
  <si>
    <t>Instrument Type (1)(2)
bbls/day
US$/bbl
Jan 1, 2019 – Mar 31, 2019
WTI Swap
3,000
53.73
WTI Purchased Put
17,000
54.12
WTI Sold Call
17,000
64.12
WTI Sold Put
17,000
44.28
WCS Differential Swap
1,500
(14.17)
Apr 1, 2019 – Jun 30, 2019
WTI Purchased Put
23,500
54.59
WTI Sold Call
23,500
65.52
WTI Sold Put
23,500
44.50
WCS Differential Swap
1,500
(14.83)
WTI - Brent Swap
2,700
(8.10)
Jul 1, 2019 – Sep 30, 2019
WTI Purchased Put
24,500
54.81
WTI Sold Call
24,500
65.95
WTI Sold Put
24,500
44.64
WCS Differential Swap
1,500
(14.83)
WTI - Brent Swap
2,700
(8.10)
Oct 1, 2019 – Dec 31, 2019
WTI Purchased Put
24,500
54.81
WTI Sold Call
24,500
65.99
WTI Sold Put
24,500
44.64
WCS Differential Swap
1,500
(14.83)
WTI - Brent Swap
2,700
(8.10)
Jan 1, 2020 – Dec 31, 2020
WTI Purchased Put
16,000
57.50
WTI Sold Call
16,000
72.50
WTI Sold Put
16,000
46.88
WTI - Brent Swap
4,400
(8.03)
(1)
Transactions with a common term have been aggregated and presented as the weighted average price/bbl before premiums.
(2)
The total average deferred premium on three way collars is US$1.61/bbl from January 1, 2019 to December 31, 2020.</t>
  </si>
  <si>
    <t>Natural gas financial contracts</t>
  </si>
  <si>
    <t>Instrument Type (1)
MMcf/day
US$/Mcf
Jan 1, 2019 – Mar 31, 2019
NYMEX Swap
50.0
4.23
NYMEX Purchased Put
50.0
3.80
NYMEX Sold Call
50.0
6.01
Apr 1, 2019 – Oct 31, 2019
NYMEX Swap
70.0
2.85
(1)
Transactions with a common term have been aggregated and presented as the weighted average price/Mcf.</t>
  </si>
  <si>
    <t>COMMITMENTS AND CONTINGENCIES (Tables)</t>
  </si>
  <si>
    <t>Schedule of minimum annual commitments</t>
  </si>
  <si>
    <t xml:space="preserve">Minimum Annual Commitment Each Year
($ thousands)
Total
2019
2020
2021
2022
2023
Thereafter
Senior notes (1)
$
696,850
$
60,001
$
111,278
$
111,278
$
109,914
$
108,551
$
195,828
Transportation commitments (2)
367,646
36,817
37,951
34,102
31,410
30,317
197,049
Processing commitments
16,174
3,506
3,174
1,519
1,519
1,519
4,937
Drilling and completions
51,433
20,005
20,005
11,423
—
—
—
Office lease commitments
73,746
9,421
10,662
11,146
11,328
11,453
19,736
Sublease recoveries
(15,405)
(3,151)
(3,401)
(3,198)
(2,434)
(1,720)
(1,501)
Net office lease commitments (5)
58,341
6,270
7,261
7,948
8,894
9,733
18,235
Total commitments (3)(4)
$
1,190,444
$
126,599
$
179,669
$
166,270
$
151,737
$
150,120
$
416,049
(1)
Interest payments have not been included.
(2)
Includes additional firm transportation commitments executed subsequent to year-end.
(3)
Crown and surface royalties, production taxes, lease rentals and mineral taxes (hydrocarbon production rights) have not been included as amounts paid depend on future ownership, production, prices and the legislative environment.
(4)
US$ commitments have been converted to CDN$ using the December 31, 2018 foreign exchange rate of 1. 3637 .
(5)
Net office lease payments in 2018 were $8.0 million (2017 – $ 9.7 million, 2016 – $10. 5 million). </t>
  </si>
  <si>
    <t>GEOGRAPHICAL INFORMATION (Tables)</t>
  </si>
  <si>
    <t>Schedule of geographical information</t>
  </si>
  <si>
    <t>As at and for the year ended December 31, 2018 ($ thousands)
Canada
U.S.
Total
Oil and natural gas sales, net of royalties
$
198,263
$
1,094,473
$
1,292,736
Depletion, depreciation and accretion
58,333
245,941
304,274
Property, plant and equipment
262,159
1,044,912
1,307,071
Goodwill
451,121
203,678
654,799
Long term income tax receivable
—
27,195
27,195
As at and for the year ended December 31, 2017 ($ thousands)
Canada
U.S.
Total
Oil and natural gas sales, net of royalties
$
227,031
$
693,662
$
920,693
Depletion, depreciation and accretion
89,936
160,838
250,774
Property, plant and equipment
246,604
653,427
900,031
Goodwill
451,121
187,757
638,878
Long term income tax receivable
—
50,108
50,108
As at and for the year ended December 31, 2016 ($ thousands)
Canada
U.S.
Total
Oil and natural gas sales, net of royalties
$
233,391
$
489,341
$
722,732
Depletion, depreciation and accretion
126,062
202,902
328,964
Property, plant and equipment
304,048
434,382
738,430
Goodwill
451,121
200,542
651,663
Long term income tax receivable
—
—
—</t>
  </si>
  <si>
    <t>SUPPLEMENTAL CASH FLOW INFORMATION (Tables)</t>
  </si>
  <si>
    <t>Schedule of net change in non-cash operating working capital</t>
  </si>
  <si>
    <t>($ thousands)
December 31, 2018
December 31, 2017
December 31, 2016
Accounts receivable
$
(45,385)
$
(66,860)
$
16,982
Other current assets
(3,026)
(154)
2,154
Accounts payable
44,952
31,982
(4,061)
$
(3,459)
$
(35,032)
$
15,075</t>
  </si>
  <si>
    <t>Schedule of changes in other non-cash working capital</t>
  </si>
  <si>
    <t>($ thousands)
December 31, 2018
December 31, 2017
December 31, 2016
Non-cash financing activities (1)
$
(26)
$
16
$
(3,791)
Non-cash investing activities (2)
$
(3,753)
$
1,523
$
(49,472)
(1)
Relates to changes in dividends payable and included in dividends on the Consolidated Statements of Cash Flows.
(2)
Relates to changes in accounts payable for capital and office expenditures and included in capital and office expenditures on the Consolidated Statements of Cash Flows.</t>
  </si>
  <si>
    <t>Schedule of supplementary cash flow information</t>
  </si>
  <si>
    <t>($ thousands)
December 31, 2018
December 31, 2017
December 31, 2016
Income taxes paid/(received)
$
(481)
$
2,640
$
(21,244)
Interest paid
$
36,161
$
38,149
$
48,545</t>
  </si>
  <si>
    <t>SIGNIFICANT ACCOUNTING POLICIES - Transportation (Details)</t>
  </si>
  <si>
    <t>Dec. 31, 2018agreement</t>
  </si>
  <si>
    <t>Number of agreement types common in the industry</t>
  </si>
  <si>
    <t>SIGNIFICANT ACCOUNTING POLICIES - Oil and Natural Gas Properties (Details)</t>
  </si>
  <si>
    <t>Discount rate applied to estimated future net cash flows from proved oil and gas reserves (as a percent)</t>
  </si>
  <si>
    <t>10.00%</t>
  </si>
  <si>
    <t>SIGNIFICANT ACCOUNTING POLICIES - Cash and Cash Equivalents and Restricted Cash (Details) - CAD ($) $ in Thousands</t>
  </si>
  <si>
    <t>Dec. 31, 2015</t>
  </si>
  <si>
    <t>Accounting Standards Update 2016-18</t>
  </si>
  <si>
    <t>SIGNIFICANT ACCOUNTING POLICIES - Goodwill (Details) $ in Thousands</t>
  </si>
  <si>
    <t>Dec. 31, 2018CAD ($)segment</t>
  </si>
  <si>
    <t>Dec. 31, 2017CAD ($)segment</t>
  </si>
  <si>
    <t>Dec. 31, 2016CAD ($)segment</t>
  </si>
  <si>
    <t>Number of reporting units | segment</t>
  </si>
  <si>
    <t>Goodwill impairment | $</t>
  </si>
  <si>
    <t>SIGNIFICANT ACCOUNTING POLICIES - Financial Instruments (Details)</t>
  </si>
  <si>
    <t>Dec. 31, 2018category</t>
  </si>
  <si>
    <t>Number of categories in which financial instruments are classified</t>
  </si>
  <si>
    <t>SIGNIFICANT ACCOUNTING POLICIES - Share-Based Compensation (Details)</t>
  </si>
  <si>
    <t>Authorized percentage to issue outstanding common shares from treasury (as a percent</t>
  </si>
  <si>
    <t>3.80%</t>
  </si>
  <si>
    <t>Restricted Stock Units (RSUs)</t>
  </si>
  <si>
    <t>Award vesting percentage (as a percent)</t>
  </si>
  <si>
    <t>33.33%</t>
  </si>
  <si>
    <t>Award vesting period</t>
  </si>
  <si>
    <t>3 years</t>
  </si>
  <si>
    <t>Performance Shares</t>
  </si>
  <si>
    <t>Multiplier, low end of range</t>
  </si>
  <si>
    <t>Multiplier, high end of range</t>
  </si>
  <si>
    <t>SIGNIFICANT ACCOUNTING POLICIES - Accounting Changes and Recent Pronouncements Issued (Details) - Accounting Standards Update 2016-02 $ in Millions</t>
  </si>
  <si>
    <t>Dec. 31, 2018CAD ($)</t>
  </si>
  <si>
    <t>Minimum</t>
  </si>
  <si>
    <t>Leases</t>
  </si>
  <si>
    <t>Lease liabilities</t>
  </si>
  <si>
    <t>Right of use assets</t>
  </si>
  <si>
    <t>Maximum</t>
  </si>
  <si>
    <t>ACCOUNTS RECEIVABLE (Details) - CAD ($) $ in Thousands</t>
  </si>
  <si>
    <t>Accounts Receivable</t>
  </si>
  <si>
    <t>Accrued revenue</t>
  </si>
  <si>
    <t>Accounts receivable - trade</t>
  </si>
  <si>
    <t>Allowance for doubtful accounts</t>
  </si>
  <si>
    <t>Total accounts receivable, net of allowance for doubtful accounts</t>
  </si>
  <si>
    <t>PROPERTY, PLANT AND EQUIPMENT ("PP&amp;E") - Tabular Disclosure (Details) - CAD ($) $ in Thousands</t>
  </si>
  <si>
    <t>Oil and gas properties</t>
  </si>
  <si>
    <t>Oil and gas properties, cost</t>
  </si>
  <si>
    <t>Oil and gas properties, accumulated depletion, depreciation, and impairment</t>
  </si>
  <si>
    <t>Oil and natural gas properties, net book value</t>
  </si>
  <si>
    <t>Other capital assets</t>
  </si>
  <si>
    <t>Other capital assets, cost</t>
  </si>
  <si>
    <t>Other capital assets, accumulated depletion, depreciation, and impairment</t>
  </si>
  <si>
    <t>Other capital assets, net book value</t>
  </si>
  <si>
    <t>Total PP&amp;E, cost</t>
  </si>
  <si>
    <t>Total PP&amp;E, accumulated depletion, depreciation, and impairment</t>
  </si>
  <si>
    <t>PROPERTY, PLANT AND EQUIPMENT ("PP&amp;E") - Acquisitions (Details) - CAD ($) $ in Millions</t>
  </si>
  <si>
    <t>Oil and Gas Properties and Land</t>
  </si>
  <si>
    <t>Property, plant and equipment, additions</t>
  </si>
  <si>
    <t>PROPERTY, PLANT AND EQUIPMENT ("PP&amp;E") - Divestments (Details) - CAD ($) $ in Thousands</t>
  </si>
  <si>
    <t>IMPAIRMENT - Impairment of PP&amp;E (Details) - CAD ($) $ in Thousands</t>
  </si>
  <si>
    <t>Impairment</t>
  </si>
  <si>
    <t>Oil and natural gas properties impairment</t>
  </si>
  <si>
    <t>IMPAIRMENT - Ceiling Test (Details)</t>
  </si>
  <si>
    <t>Dec. 31, 2018$ / bbl$ / Mcf$ / bbl$ / Mcf$ / $</t>
  </si>
  <si>
    <t>Dec. 31, 2017$ / bbl$ / Mcf$ / bbl$ / Mcf$ / $</t>
  </si>
  <si>
    <t>Dec. 31, 2016$ / bbl$ / Mcf$ / bbl$ / Mcf$ / $</t>
  </si>
  <si>
    <t>WTI Crude Oil US$/bbl (in dollars per barrel) | $ / bbl</t>
  </si>
  <si>
    <t>Exchange Rate US$/CDN$ (in Canadian dollars per US dollars) | $ / $</t>
  </si>
  <si>
    <t>Edm Light Crude CDN$/bbl (in Canadian dollar per barrel) | $ / bbl</t>
  </si>
  <si>
    <t>U.S. Henry Hub Gas US$/Mcf (in dollars per Mcf) | $ / Mcf</t>
  </si>
  <si>
    <t>AECO Natural Gas Spot CDN$/Mcf (in Canadian dollars per Mcf) | $ / Mcf</t>
  </si>
  <si>
    <t>IMPAIRMENT - Goodwill (Details) - CAD ($) $ in Thousands</t>
  </si>
  <si>
    <t>Goodwill impairment</t>
  </si>
  <si>
    <t>Goodwill additions</t>
  </si>
  <si>
    <t>ACCOUNTS PAYABLE (Details) - CAD ($) $ in Thousands</t>
  </si>
  <si>
    <t>Accounts Payable</t>
  </si>
  <si>
    <t>Accrued payables</t>
  </si>
  <si>
    <t>Accounts payable - trade</t>
  </si>
  <si>
    <t>Total accounts payable</t>
  </si>
  <si>
    <t>DEBT - Total Debt (Details) - CAD ($) $ in Thousands</t>
  </si>
  <si>
    <t>Debt</t>
  </si>
  <si>
    <t>Long-term debt, current portion</t>
  </si>
  <si>
    <t>Long-term debt, non-current portion</t>
  </si>
  <si>
    <t>Total debt</t>
  </si>
  <si>
    <t>DEBT - Bank Credit Facility (Details) - Bank Credit Facility - Line of Credit - CAD ($) $ in Millions</t>
  </si>
  <si>
    <t>Unsecured, covenant-based bank credit facility</t>
  </si>
  <si>
    <t>Standby fees on undrawn portion of the facility as a percentage on drawn pricing (as a percent)</t>
  </si>
  <si>
    <t>20.00%</t>
  </si>
  <si>
    <t>Fees paid to extend the facility</t>
  </si>
  <si>
    <t>Minimum | Canada Bankers' Acceptances Rate</t>
  </si>
  <si>
    <t>Basis points over bankers' acceptance rates (as a percent)</t>
  </si>
  <si>
    <t>1.25%</t>
  </si>
  <si>
    <t>Maximum | Canada Bankers' Acceptances Rate</t>
  </si>
  <si>
    <t>3.15%</t>
  </si>
  <si>
    <t>DEBT - Senior Notes - General Information (Details) $ in Thousands, $ in Millions</t>
  </si>
  <si>
    <t>Dec. 31, 2018USD ($)</t>
  </si>
  <si>
    <t>Dec. 31, 2017USD ($)</t>
  </si>
  <si>
    <t>Dec. 31, 2016CAD ($)</t>
  </si>
  <si>
    <t>Dec. 31, 2016USD ($)</t>
  </si>
  <si>
    <t>Gain on repurchase</t>
  </si>
  <si>
    <t>Repurchase of outstanding senior notes</t>
  </si>
  <si>
    <t>7.97% senior notes maturing June 18, 2021 | Senior Notes</t>
  </si>
  <si>
    <t>Principal repayment amount</t>
  </si>
  <si>
    <t>DEBT - Senior Notes - Tabular Disclosure (Details) $ in Thousands, $ in Thousands</t>
  </si>
  <si>
    <t>Dec. 31, 2017CAD ($)</t>
  </si>
  <si>
    <t>Carrying Value</t>
  </si>
  <si>
    <t>Senior Notes | 3.79% senior notes maturing September 2022</t>
  </si>
  <si>
    <t>Coupon Rate (as a percent)</t>
  </si>
  <si>
    <t>3.79%</t>
  </si>
  <si>
    <t>Original Principal</t>
  </si>
  <si>
    <t>Remaining Principal</t>
  </si>
  <si>
    <t>Senior Notes | 4.34 % senior notes maturing May 15, 2019</t>
  </si>
  <si>
    <t>4.34%</t>
  </si>
  <si>
    <t>Senior Notes | 4.40% senior notes maturing May 15, 2022</t>
  </si>
  <si>
    <t>4.40%</t>
  </si>
  <si>
    <t>Senior Notes | 4.40% senior notes maturing May 15, 2020</t>
  </si>
  <si>
    <t>Senior Notes | 7.97% senior notes maturing June 18, 2021</t>
  </si>
  <si>
    <t>7.97%</t>
  </si>
  <si>
    <t>ASSET RETIREMENT OBLIGATION - Tabular Disclosure (Details) - CAD ($) $ in Thousands</t>
  </si>
  <si>
    <t>Changes in asset retirement obligation</t>
  </si>
  <si>
    <t>Balance, beginning of year</t>
  </si>
  <si>
    <t>Change in estimates</t>
  </si>
  <si>
    <t>Property acquisition and development activity</t>
  </si>
  <si>
    <t>Divestments</t>
  </si>
  <si>
    <t>Settlements</t>
  </si>
  <si>
    <t>Accretion expense</t>
  </si>
  <si>
    <t>Balance, end of year</t>
  </si>
  <si>
    <t>ASSET RETIREMENT OBLIGATION - Additional Information (Details) - CAD ($) $ in Thousands</t>
  </si>
  <si>
    <t>Asset Retirement Obligation</t>
  </si>
  <si>
    <t>Total undiscounted liability</t>
  </si>
  <si>
    <t>Risk free rate for calculating asset retirement obligation (as a percent)</t>
  </si>
  <si>
    <t>5.59%</t>
  </si>
  <si>
    <t>5.73%</t>
  </si>
  <si>
    <t>Inflation rate for calculating asset retirement obligation (as a percent)</t>
  </si>
  <si>
    <t>1.80%</t>
  </si>
  <si>
    <t>OIL AND NATURAL GAS SALES - Oil and Natural Gas Sales, Net of Royalties (Details) - CAD ($) $ in Thousands</t>
  </si>
  <si>
    <t>Oil and natural gas sales</t>
  </si>
  <si>
    <t>Royalties</t>
  </si>
  <si>
    <t>OIL AND NATURAL GAS SALES - Revenue by Country and by Product (Details) - CAD ($) $ in Thousands</t>
  </si>
  <si>
    <t>Oil and natural gas revenue by country and by product</t>
  </si>
  <si>
    <t>Natural gas</t>
  </si>
  <si>
    <t>Natural gas liquids</t>
  </si>
  <si>
    <t>Other</t>
  </si>
  <si>
    <t>Canada</t>
  </si>
  <si>
    <t>Canada | Crude Oil</t>
  </si>
  <si>
    <t>Canada | Natural gas</t>
  </si>
  <si>
    <t>Canada | Natural gas liquids</t>
  </si>
  <si>
    <t>Canada | Other</t>
  </si>
  <si>
    <t>U.S.</t>
  </si>
  <si>
    <t>U.S. | Crude Oil</t>
  </si>
  <si>
    <t>U.S. | Natural gas</t>
  </si>
  <si>
    <t>U.S. | Natural gas liquids</t>
  </si>
  <si>
    <t>GENERAL AND ADMINISTRATIVE EXPENSE (Details) - CAD ($) $ in Thousands</t>
  </si>
  <si>
    <t>General and administrative expense</t>
  </si>
  <si>
    <t>Share-based compensation expense</t>
  </si>
  <si>
    <t>FOREIGN EXCHANGE (Details) - CAD ($) $ in Thousands</t>
  </si>
  <si>
    <t>Translation of U.S. dollar debt and working capital (gain)/loss</t>
  </si>
  <si>
    <t>INCOME TAXES - Provision (Details) - CAD ($) $ in Thousands</t>
  </si>
  <si>
    <t>Current tax expense/(recovery)</t>
  </si>
  <si>
    <t>United States</t>
  </si>
  <si>
    <t>Current Tax expense/(recovery)</t>
  </si>
  <si>
    <t>Deferred Tax expense/(recovery)</t>
  </si>
  <si>
    <t>Income Tax expense/(recovery)</t>
  </si>
  <si>
    <t>INCOME TAXES - Income (Loss) Before Taxes (Details) - CAD ($) $ in Thousands</t>
  </si>
  <si>
    <t>INCOME TAXES - Reconciliation (Details) - CAD ($) $ in Thousands</t>
  </si>
  <si>
    <t>Reconciliation of income taxes calculated at the Canadian statutory rate to the actual income taxes</t>
  </si>
  <si>
    <t>Canadian statutory rate (as a percent)</t>
  </si>
  <si>
    <t>27.00%</t>
  </si>
  <si>
    <t>Expected income tax expense/(recovery)</t>
  </si>
  <si>
    <t>Foreign and statutory rate differences</t>
  </si>
  <si>
    <t>Non-taxable capital (gains)/losses</t>
  </si>
  <si>
    <t>Change in valuation allowance</t>
  </si>
  <si>
    <t>INCOME TAXES - Deferred Tax Assets (Liability) (Details) - CAD ($) $ in Thousands</t>
  </si>
  <si>
    <t>Deferred income tax liabilities</t>
  </si>
  <si>
    <t>Derivative financial instruments</t>
  </si>
  <si>
    <t>Total deferred income tax liabilities</t>
  </si>
  <si>
    <t>Deferred income tax assets</t>
  </si>
  <si>
    <t>Tax loss carryforwards and other credits</t>
  </si>
  <si>
    <t>Capital loss carryforwards and other capital items</t>
  </si>
  <si>
    <t>Other assets</t>
  </si>
  <si>
    <t>Deferred income tax asset before valuation allowance</t>
  </si>
  <si>
    <t>Less valuation allowance</t>
  </si>
  <si>
    <t>Deferred income tax assets, net</t>
  </si>
  <si>
    <t>Total deferred income tax asset</t>
  </si>
  <si>
    <t>INCOME TAXES - Additional Information (Details) - CAD ($) $ in Millions</t>
  </si>
  <si>
    <t>Amount reclassified</t>
  </si>
  <si>
    <t>INCOME TAXES - Operating Loss Carryforwards (Details) $ in Thousands</t>
  </si>
  <si>
    <t>Domestic Tax Authority</t>
  </si>
  <si>
    <t>Operating Loss Carryforwards</t>
  </si>
  <si>
    <t>Operating loss carryforward</t>
  </si>
  <si>
    <t>Foreign Tax Authority | Earliest Tax Year</t>
  </si>
  <si>
    <t>Foreign Tax Authority | Latest Tax Year</t>
  </si>
  <si>
    <t>INCOME TAXES - Tax Credit Carryforwards (Details) $ in Thousands</t>
  </si>
  <si>
    <t>Tax Credit Carryforwards</t>
  </si>
  <si>
    <t>Tax credit carryforward</t>
  </si>
  <si>
    <t>Foreign Tax Authority</t>
  </si>
  <si>
    <t>INCOME TAXES - Unrecognized Tax Benefits - Tabular Disclosure (Details) - CAD ($) $ in Thousands</t>
  </si>
  <si>
    <t>Changes in the balance of unrecognized tax benefits</t>
  </si>
  <si>
    <t>INCOME TAXES - Unrecognized Tax Benefits - Additional Information (Details) $ in Thousands</t>
  </si>
  <si>
    <t>Income Taxes</t>
  </si>
  <si>
    <t>Unrecognized tax benefits that would affect the effective income tax rate</t>
  </si>
  <si>
    <t>SHAREHOLDERS' EQUITY - Share Capital - Tabular Disclosure (Details) - CAD ($) $ in Thousands</t>
  </si>
  <si>
    <t>2 Months Ended</t>
  </si>
  <si>
    <t>Feb. 20, 2019</t>
  </si>
  <si>
    <t>Balance, beginning of year (in shares)</t>
  </si>
  <si>
    <t>Purchase of common shares under Normal Course Issuer Bid (in shares)</t>
  </si>
  <si>
    <t>Balance, end of year (in shares)</t>
  </si>
  <si>
    <t>Stock Option Plan</t>
  </si>
  <si>
    <t>Stock Option Plan (in shares)</t>
  </si>
  <si>
    <t>Public offering</t>
  </si>
  <si>
    <t>Stock issue costs (net of tax $2,621)</t>
  </si>
  <si>
    <t>Share-based compensation - settled (in shares)</t>
  </si>
  <si>
    <t>SHAREHOLDERS' EQUITY - Share Capital - Additional Information (Details) $ in Thousands</t>
  </si>
  <si>
    <t>Tax on share issue cost</t>
  </si>
  <si>
    <t>SHAREHOLDERS' EQUITY - Share Capital - Shares Authorized (Details) - $ / shares</t>
  </si>
  <si>
    <t>SHAREHOLDERS' EQUITY - Share Capital - Dividends (Details) - CAD ($) $ / shares in Units, $ in Millions</t>
  </si>
  <si>
    <t>Dividend paid per common share (in dollars per share)</t>
  </si>
  <si>
    <t>SHAREHOLDERS' EQUITY - Share Capital - Share Repurchases (Details) - CAD ($) $ / shares in Units, $ in Thousands</t>
  </si>
  <si>
    <t>Mar. 26, 2018</t>
  </si>
  <si>
    <t>Shares permitted for repurchase and cancellation (in shares)</t>
  </si>
  <si>
    <t>Share repurchase and cancellation, period in force</t>
  </si>
  <si>
    <t>12 months</t>
  </si>
  <si>
    <t>Shares purchased for cancellation (in shares)</t>
  </si>
  <si>
    <t>Average price per share (in CAD per share)</t>
  </si>
  <si>
    <t>Proposed renewal, percentage of public float (as a percent)</t>
  </si>
  <si>
    <t>7.00%</t>
  </si>
  <si>
    <t>SHAREHOLDERS' EQUITY - Share-Based Compensation (Details) - CAD ($) $ in Thousands</t>
  </si>
  <si>
    <t>Share-based Compensation</t>
  </si>
  <si>
    <t>Deferred Share Unit</t>
  </si>
  <si>
    <t>Equity-settled Long-term Incentive Plans</t>
  </si>
  <si>
    <t>Equity Swaps (gain)/loss</t>
  </si>
  <si>
    <t>SHAREHOLDERS' EQUITY - Long-term Incentive Plans - Activity (Details) shares in Thousands</t>
  </si>
  <si>
    <t>Number of units</t>
  </si>
  <si>
    <t>Granted (in shares)</t>
  </si>
  <si>
    <t>Vested (in shares)</t>
  </si>
  <si>
    <t>Forfeited (in shares)</t>
  </si>
  <si>
    <t>SHAREHOLDERS' EQUITY - Cash-settled LTI Plans (Details) - CAD ($) $ in Thousands</t>
  </si>
  <si>
    <t>Cash paid for settlement of compensation costs</t>
  </si>
  <si>
    <t>SHAREHOLDERS' EQUITY - Cumulative Share-based Compensation Expense (Details) $ in Thousands</t>
  </si>
  <si>
    <t>Recognized non-cash share-based compensation expense</t>
  </si>
  <si>
    <t>Unrecognized cash share-based compensation expense</t>
  </si>
  <si>
    <t>Fair value</t>
  </si>
  <si>
    <t>Weighted-average remaining contractual term (years)</t>
  </si>
  <si>
    <t>1 year 9 months 18 days</t>
  </si>
  <si>
    <t>1 year 4 months 24 days</t>
  </si>
  <si>
    <t>SHAREHOLDERS' EQUITY - Stock Option Plan - Activity (Details) - Stock Option Plan shares in Thousands</t>
  </si>
  <si>
    <t>Dec. 31, 2018$ / sharesshares</t>
  </si>
  <si>
    <t>Number of Options</t>
  </si>
  <si>
    <t>Options outstanding, Beginning of year (in shares) | shares</t>
  </si>
  <si>
    <t>Exercised (in shares) | shares</t>
  </si>
  <si>
    <t>Forfeited (in shares) | shares</t>
  </si>
  <si>
    <t>Expired (in shares) | shares</t>
  </si>
  <si>
    <t>Options outstanding, End of year (in shares) | shares</t>
  </si>
  <si>
    <t>Weighted Average Exercise Price</t>
  </si>
  <si>
    <t>Options outstanding, Beginning of year (in dollars per share) | $ / shares</t>
  </si>
  <si>
    <t>Exercised (in dollars per share) | $ / shares</t>
  </si>
  <si>
    <t>Forfeited (in dollars per share) | $ / shares</t>
  </si>
  <si>
    <t>Expired (in dollars per share) | $ / shares</t>
  </si>
  <si>
    <t>Options outstanding, End of year (in dollars per share) | $ / shares</t>
  </si>
  <si>
    <t>SHAREHOLDERS' EQUITY - Stock Option Plan - Additional Information (Details) - Stock Option Plan - CAD ($) $ / shares in Units, $ in Millions</t>
  </si>
  <si>
    <t>Options exercisable (in shares)</t>
  </si>
  <si>
    <t>Options exercisable, weighted average exercise price (in dollars per share)</t>
  </si>
  <si>
    <t>Options exercisable, weighted average remaining contractual term</t>
  </si>
  <si>
    <t>9 months 18 days</t>
  </si>
  <si>
    <t>Options exercisable, aggregate intrinsic value</t>
  </si>
  <si>
    <t>Total intrinsic value of options exercised</t>
  </si>
  <si>
    <t>SHAREHOLDERS' EQUITY - Net Income/(Loss) (Details) - CAD ($) $ / shares in Units, shares in Thousands, $ in Thousands</t>
  </si>
  <si>
    <t>Basic and Diluted Net Income/(Loss) Per Share</t>
  </si>
  <si>
    <t>Weighted average shares outstanding - Basic (in shares)</t>
  </si>
  <si>
    <t>Dilutive impact of share-based compensation (in shares)</t>
  </si>
  <si>
    <t>Weighted average shares outstanding - Diluted (in shares)</t>
  </si>
  <si>
    <t>FINANCIAL INSTRUMENTS AND RISK MANAGEMENT - Fair Value Measurements (Details) - CAD ($) $ in Millions</t>
  </si>
  <si>
    <t>Fair Value Measurements</t>
  </si>
  <si>
    <t>Transfers between hierarchy levels</t>
  </si>
  <si>
    <t>Senior Notes | Carrying Value</t>
  </si>
  <si>
    <t>Long-term debt, fair value</t>
  </si>
  <si>
    <t>Senior Notes | Fair Value</t>
  </si>
  <si>
    <t>FINANCIAL INSTRUMENTS AND RISK MANAGEMENT - Change in Fair Value (Details) - CAD ($) $ in Thousands</t>
  </si>
  <si>
    <t>Change in fair value</t>
  </si>
  <si>
    <t>Total Gain/(Loss)</t>
  </si>
  <si>
    <t>Equity Swaps (gain)/loss | General and Administrative Expense</t>
  </si>
  <si>
    <t>Electricity Swaps | Operating Expense</t>
  </si>
  <si>
    <t>Commodity Derivative Instruments</t>
  </si>
  <si>
    <t>Unrealized Gain (Loss) on Commodity Contracts</t>
  </si>
  <si>
    <t>Commodity Derivative Instruments | Crude Oil | Commodity Derivative Instruments</t>
  </si>
  <si>
    <t>Commodity Derivative Instruments | Natural gas | Commodity Derivative Instruments</t>
  </si>
  <si>
    <t>FINANCIAL INSTRUMENTS AND RISK MANAGEMENT - Commodity Derivatives (Details) - CAD ($) $ in Thousands</t>
  </si>
  <si>
    <t>Derivative Financial Instruments</t>
  </si>
  <si>
    <t>Change in fair value gain/(loss)</t>
  </si>
  <si>
    <t>Net realized cash gain/(loss)</t>
  </si>
  <si>
    <t>FINANCIAL INSTRUMENTS AND RISK MANAGEMENT - Fair Value (Details) - CAD ($) $ in Thousands</t>
  </si>
  <si>
    <t>Long-term</t>
  </si>
  <si>
    <t>Assets</t>
  </si>
  <si>
    <t>Current</t>
  </si>
  <si>
    <t>Liabilities</t>
  </si>
  <si>
    <t>Equity Swaps (gain)/loss | Current</t>
  </si>
  <si>
    <t>Commodity Derivative Instruments | Crude Oil | Long-term</t>
  </si>
  <si>
    <t>Commodity Derivative Instruments | Crude Oil | Current</t>
  </si>
  <si>
    <t>Commodity Derivative Instruments | Natural gas | Current</t>
  </si>
  <si>
    <t>FINANCIAL INSTRUMENTS AND RISK MANAGEMENT - Commodity Price Risk - General Information (Details)</t>
  </si>
  <si>
    <t>Risk Management</t>
  </si>
  <si>
    <t>Maximum percentage of forecasted production volumes net of royalties considered to enter into commodity contracts</t>
  </si>
  <si>
    <t>80.00%</t>
  </si>
  <si>
    <t>FINANCIAL INSTRUMENTS AND RISK MANAGEMENT - Commodity Price Risk - Crude Oil Instruments (Details) - Crude Oil</t>
  </si>
  <si>
    <t>Dec. 31, 2018bbl / d$ / bbl</t>
  </si>
  <si>
    <t>Total average deferred premium on three way collars</t>
  </si>
  <si>
    <t>Jan 1, 2019 - Mar 31, 2019, WTI | Swap</t>
  </si>
  <si>
    <t>Volume | bbl / d</t>
  </si>
  <si>
    <t>Weighted average price</t>
  </si>
  <si>
    <t>Apr 1, 2019 - Jun 30, 2019, WTI | Brent Swap</t>
  </si>
  <si>
    <t>Apr 1, 2019 - Jun 30, 2019, WCS | Differential swap</t>
  </si>
  <si>
    <t>Jul 1, 2019 - Sep 30, 2019, WTI | Brent Swap</t>
  </si>
  <si>
    <t>Jul 1, 2019 - Sep 30, 2019, WCS | Differential swap</t>
  </si>
  <si>
    <t>Oct 1, 2019 - Dec 31, 2019, WTI | Brent Swap</t>
  </si>
  <si>
    <t>Oct 1, 2019 - Dec 31, 2019, WCS | Differential swap</t>
  </si>
  <si>
    <t>Jan 1, 2020 - Dec 31, 2020, WTI | Brent Swap</t>
  </si>
  <si>
    <t>Purchased | Jan 1, 2019 - Mar 31, 2019, WTI | Put</t>
  </si>
  <si>
    <t>Purchased | Apr 1, 2019 - Jun 30, 2019, WTI | Put</t>
  </si>
  <si>
    <t>Purchased | Jul 1, 2019 - Sep 30, 2019, WTI | Put</t>
  </si>
  <si>
    <t>Purchased | Oct 1, 2019 - Dec 31, 2019, WTI | Put</t>
  </si>
  <si>
    <t>Purchased | Jan 1, 2020 - Dec 31, 2020, WTI | Put</t>
  </si>
  <si>
    <t>Sold | Jan 1, 2019 - Mar 31, 2019, WTI | Put</t>
  </si>
  <si>
    <t>Sold | Jan 1, 2019 - Mar 31, 2019, WTI | Call</t>
  </si>
  <si>
    <t>Sold | Jan 1, 2019 - Mar 31, 2019, WCS | Differential swap</t>
  </si>
  <si>
    <t>Sold | Apr 1, 2019 - Jun 30, 2019, WTI | Put</t>
  </si>
  <si>
    <t>Sold | Apr 1, 2019 - Jun 30, 2019, WTI | Call</t>
  </si>
  <si>
    <t>Sold | Jul 1, 2019 - Sep 30, 2019, WTI | Put</t>
  </si>
  <si>
    <t>Sold | Jul 1, 2019 - Sep 30, 2019, WTI | Call</t>
  </si>
  <si>
    <t>Sold | Oct 1, 2019 - Dec 31, 2019, WTI | Put</t>
  </si>
  <si>
    <t>Sold | Oct 1, 2019 - Dec 31, 2019, WTI | Call</t>
  </si>
  <si>
    <t>Sold | Jan 1, 2020 - Dec 31, 2020, WTI | Put</t>
  </si>
  <si>
    <t>Sold | Jan 1, 2020 - Dec 31, 2020, WTI | Call</t>
  </si>
  <si>
    <t>FINANCIAL INSTRUMENTS AND RISK MANAGEMENT - Commodity Price Risk - Natural Gas Instruments (Details)</t>
  </si>
  <si>
    <t>Dec. 31, 2018MMcf / dbbl / d$ / bbl$ / Mcf</t>
  </si>
  <si>
    <t>Physical contracts</t>
  </si>
  <si>
    <t>Weighted average price | $ / bbl</t>
  </si>
  <si>
    <t>Jan 1, 2019 - Mar 31, 2019, NYMEX | Swap | Natural gas</t>
  </si>
  <si>
    <t>Volume | MMcf / d</t>
  </si>
  <si>
    <t>Weighted average price | $ / Mcf</t>
  </si>
  <si>
    <t>Purchased | Jan 1, 2019 - Mar 31, 2019, NYMEX | Put | Natural gas</t>
  </si>
  <si>
    <t>Purchased | Apr 1, 2019 - Oct 31, 2019, NYMEX | Put | Natural gas</t>
  </si>
  <si>
    <t>Sold | Jan 1, 2019 - Mar 31, 2019, NYMEX | Call | Natural gas</t>
  </si>
  <si>
    <t>FINANCIAL INSTRUMENTS AND RISK MANAGEMENT - Equity Price Risk (Details) - Equity Swaps (gain)/loss</t>
  </si>
  <si>
    <t>Number of shares for which future settlement cost at weighted average price is fixed | shares</t>
  </si>
  <si>
    <t>Future settlement cost at a weighted average price (in dollars per share) | $ / shares</t>
  </si>
  <si>
    <t>FINANCIAL INSTRUMENTS AND RISK MANAGEMENT - Credit Risk (Details) - CAD ($) $ in Thousands</t>
  </si>
  <si>
    <t>Marketing receivables with companies considered investment grade (as a percent)</t>
  </si>
  <si>
    <t>COMMITMENTS AND CONTINGENCIES - Commitments - Senior Notes (Details) - CAD ($) $ in Thousands</t>
  </si>
  <si>
    <t>Thereafter</t>
  </si>
  <si>
    <t>COMMITMENTS AND CONTINGENCIES - Commitments - Other Commitments (Details) $ in Thousands</t>
  </si>
  <si>
    <t>Transportation commitments</t>
  </si>
  <si>
    <t>Other Commitments</t>
  </si>
  <si>
    <t>Processing commitments</t>
  </si>
  <si>
    <t>Drilling and completions</t>
  </si>
  <si>
    <t>COMMITMENTS AND CONTINGENCIES - Commitments - Net Office Lease Commitments (Details) $ in Thousands</t>
  </si>
  <si>
    <t>Office Lease Commitments</t>
  </si>
  <si>
    <t>Sublease Recoveries</t>
  </si>
  <si>
    <t>Net Office Lease Commitments</t>
  </si>
  <si>
    <t>COMMITMENTS AND CONTINGENCIES - Commitments - Total Commitments (Details) $ in Thousands</t>
  </si>
  <si>
    <t>Total Commitments</t>
  </si>
  <si>
    <t>COMMITMENTS AND CONTINGENCIES - Commitments - Exchange Rate (Details)</t>
  </si>
  <si>
    <t>Dec. 31, 2018$ / $</t>
  </si>
  <si>
    <t>Commitments</t>
  </si>
  <si>
    <t>Exchange Rate US$/CDN$ (in Canadian dollars per US dollars)</t>
  </si>
  <si>
    <t>COMMITMENTS AND CONTINGENCIES - Commitments - Net Office Lease Payments (Details) - CAD ($) $ in Millions</t>
  </si>
  <si>
    <t>Net office lease payments</t>
  </si>
  <si>
    <t>GEOGRAPHICAL INFORMATION (Details) - CAD ($) $ in Thousands</t>
  </si>
  <si>
    <t>Geographical Information</t>
  </si>
  <si>
    <t>Long term income tax receivable</t>
  </si>
  <si>
    <t>SUPPLEMENTAL CASH FLOW INFORMATION - Changes in Non-Cash Operating Working Capital (Details) - CAD ($) $ in Thousands</t>
  </si>
  <si>
    <t>Changes in Non-Cash Operating Working Capital</t>
  </si>
  <si>
    <t>SUPPLEMENTAL CASH FLOW INFORMATION - Changes in Other Non-Cash Working Capital (Details) - CAD ($) $ in Thousands</t>
  </si>
  <si>
    <t>Changes in Other Non-Cash Working Capital</t>
  </si>
  <si>
    <t>Non-cash financing activities</t>
  </si>
  <si>
    <t>Non-cash investing activities</t>
  </si>
  <si>
    <t>SUPPLEMENTAL CASH FLOW INFORMATION - Other (Details) - CAD ($) $ in Thousands</t>
  </si>
  <si>
    <t>Income taxes paid/(received)</t>
  </si>
  <si>
    <t>Interest paid</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12687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2</v>
      </c>
    </row>
    <row r="12" spans="1:2">
      <c r="A12" s="4" t="s">
        <v>18</v>
      </c>
      <c r="B12" s="5" t="n">
        <v>239411102</v>
      </c>
    </row>
    <row r="13" spans="1:2">
      <c r="A13" s="4" t="s">
        <v>19</v>
      </c>
      <c r="B13" s="5" t="n">
        <v>2018</v>
      </c>
    </row>
    <row r="14" spans="1:2">
      <c r="A14" s="4" t="s">
        <v>20</v>
      </c>
      <c r="B14"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3</v>
      </c>
    </row>
    <row r="3" spans="1:2">
      <c r="A3" s="3" t="s">
        <v>148</v>
      </c>
    </row>
    <row r="4" spans="1:2">
      <c r="A4" s="4" t="s">
        <v>148</v>
      </c>
      <c r="B4" s="4" t="s">
        <v>14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3</v>
      </c>
      <c r="C2" s="2" t="s">
        <v>24</v>
      </c>
      <c r="D2" s="2" t="s">
        <v>66</v>
      </c>
    </row>
    <row r="3" spans="1:4">
      <c r="A3" s="3" t="s">
        <v>170</v>
      </c>
    </row>
    <row r="4" spans="1:4">
      <c r="A4" s="4" t="s">
        <v>653</v>
      </c>
      <c r="B4" s="6" t="n">
        <v>8</v>
      </c>
      <c r="C4" s="8" t="n">
        <v>9.699999999999999</v>
      </c>
      <c r="D4" s="8" t="n">
        <v>10.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54</v>
      </c>
      <c r="B1" s="2" t="s">
        <v>1</v>
      </c>
    </row>
    <row r="2" spans="1:4">
      <c r="B2" s="2" t="s">
        <v>23</v>
      </c>
      <c r="C2" s="2" t="s">
        <v>24</v>
      </c>
      <c r="D2" s="2" t="s">
        <v>66</v>
      </c>
    </row>
    <row r="3" spans="1:4">
      <c r="A3" s="3" t="s">
        <v>655</v>
      </c>
    </row>
    <row r="4" spans="1:4">
      <c r="A4" s="4" t="s">
        <v>68</v>
      </c>
      <c r="B4" s="6" t="n">
        <v>1292736</v>
      </c>
      <c r="C4" s="6" t="n">
        <v>920693</v>
      </c>
      <c r="D4" s="6" t="n">
        <v>722732</v>
      </c>
    </row>
    <row r="5" spans="1:4">
      <c r="A5" s="4" t="s">
        <v>76</v>
      </c>
      <c r="B5" s="5" t="n">
        <v>304274</v>
      </c>
      <c r="C5" s="5" t="n">
        <v>250774</v>
      </c>
      <c r="D5" s="5" t="n">
        <v>328964</v>
      </c>
    </row>
    <row r="6" spans="1:4">
      <c r="A6" s="4" t="s">
        <v>35</v>
      </c>
      <c r="B6" s="5" t="n">
        <v>1307071</v>
      </c>
      <c r="C6" s="5" t="n">
        <v>900031</v>
      </c>
      <c r="D6" s="5" t="n">
        <v>738430</v>
      </c>
    </row>
    <row r="7" spans="1:4">
      <c r="A7" s="4" t="s">
        <v>36</v>
      </c>
      <c r="B7" s="5" t="n">
        <v>654799</v>
      </c>
      <c r="C7" s="5" t="n">
        <v>638878</v>
      </c>
      <c r="D7" s="5" t="n">
        <v>651663</v>
      </c>
    </row>
    <row r="8" spans="1:4">
      <c r="A8" s="4" t="s">
        <v>656</v>
      </c>
      <c r="B8" s="5" t="n">
        <v>27195</v>
      </c>
      <c r="C8" s="5" t="n">
        <v>50108</v>
      </c>
    </row>
    <row r="9" spans="1:4">
      <c r="A9" s="4" t="s">
        <v>431</v>
      </c>
    </row>
    <row r="10" spans="1:4">
      <c r="A10" s="3" t="s">
        <v>655</v>
      </c>
    </row>
    <row r="11" spans="1:4">
      <c r="A11" s="4" t="s">
        <v>68</v>
      </c>
      <c r="B11" s="5" t="n">
        <v>198263</v>
      </c>
      <c r="C11" s="5" t="n">
        <v>227031</v>
      </c>
      <c r="D11" s="5" t="n">
        <v>233391</v>
      </c>
    </row>
    <row r="12" spans="1:4">
      <c r="A12" s="4" t="s">
        <v>76</v>
      </c>
      <c r="B12" s="5" t="n">
        <v>58333</v>
      </c>
      <c r="C12" s="5" t="n">
        <v>89936</v>
      </c>
      <c r="D12" s="5" t="n">
        <v>126062</v>
      </c>
    </row>
    <row r="13" spans="1:4">
      <c r="A13" s="4" t="s">
        <v>35</v>
      </c>
      <c r="B13" s="5" t="n">
        <v>262159</v>
      </c>
      <c r="C13" s="5" t="n">
        <v>246604</v>
      </c>
      <c r="D13" s="5" t="n">
        <v>304048</v>
      </c>
    </row>
    <row r="14" spans="1:4">
      <c r="A14" s="4" t="s">
        <v>36</v>
      </c>
      <c r="B14" s="5" t="n">
        <v>451121</v>
      </c>
      <c r="C14" s="5" t="n">
        <v>451121</v>
      </c>
      <c r="D14" s="5" t="n">
        <v>451121</v>
      </c>
    </row>
    <row r="15" spans="1:4">
      <c r="A15" s="4" t="s">
        <v>436</v>
      </c>
    </row>
    <row r="16" spans="1:4">
      <c r="A16" s="3" t="s">
        <v>655</v>
      </c>
    </row>
    <row r="17" spans="1:4">
      <c r="A17" s="4" t="s">
        <v>68</v>
      </c>
      <c r="B17" s="5" t="n">
        <v>1094473</v>
      </c>
      <c r="C17" s="5" t="n">
        <v>693662</v>
      </c>
      <c r="D17" s="5" t="n">
        <v>489341</v>
      </c>
    </row>
    <row r="18" spans="1:4">
      <c r="A18" s="4" t="s">
        <v>76</v>
      </c>
      <c r="B18" s="5" t="n">
        <v>245941</v>
      </c>
      <c r="C18" s="5" t="n">
        <v>160838</v>
      </c>
      <c r="D18" s="5" t="n">
        <v>202902</v>
      </c>
    </row>
    <row r="19" spans="1:4">
      <c r="A19" s="4" t="s">
        <v>35</v>
      </c>
      <c r="B19" s="5" t="n">
        <v>1044912</v>
      </c>
      <c r="C19" s="5" t="n">
        <v>653427</v>
      </c>
      <c r="D19" s="5" t="n">
        <v>434382</v>
      </c>
    </row>
    <row r="20" spans="1:4">
      <c r="A20" s="4" t="s">
        <v>36</v>
      </c>
      <c r="B20" s="5" t="n">
        <v>203678</v>
      </c>
      <c r="C20" s="5" t="n">
        <v>187757</v>
      </c>
      <c r="D20" s="6" t="n">
        <v>200542</v>
      </c>
    </row>
    <row r="21" spans="1:4">
      <c r="A21" s="4" t="s">
        <v>656</v>
      </c>
      <c r="B21" s="6" t="n">
        <v>27195</v>
      </c>
      <c r="C21" s="6" t="n">
        <v>5010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3</v>
      </c>
      <c r="C2" s="2" t="s">
        <v>24</v>
      </c>
      <c r="D2" s="2" t="s">
        <v>66</v>
      </c>
    </row>
    <row r="3" spans="1:4">
      <c r="A3" s="3" t="s">
        <v>658</v>
      </c>
    </row>
    <row r="4" spans="1:4">
      <c r="A4" s="4" t="s">
        <v>27</v>
      </c>
      <c r="B4" s="6" t="n">
        <v>-45385</v>
      </c>
      <c r="C4" s="6" t="n">
        <v>-66860</v>
      </c>
      <c r="D4" s="6" t="n">
        <v>16982</v>
      </c>
    </row>
    <row r="5" spans="1:4">
      <c r="A5" s="4" t="s">
        <v>30</v>
      </c>
      <c r="B5" s="5" t="n">
        <v>-3026</v>
      </c>
      <c r="C5" s="5" t="n">
        <v>-154</v>
      </c>
      <c r="D5" s="5" t="n">
        <v>2154</v>
      </c>
    </row>
    <row r="6" spans="1:4">
      <c r="A6" s="4" t="s">
        <v>40</v>
      </c>
      <c r="B6" s="5" t="n">
        <v>44952</v>
      </c>
      <c r="C6" s="5" t="n">
        <v>31982</v>
      </c>
      <c r="D6" s="5" t="n">
        <v>-4061</v>
      </c>
    </row>
    <row r="7" spans="1:4">
      <c r="A7" s="4" t="s">
        <v>125</v>
      </c>
      <c r="B7" s="6" t="n">
        <v>-3459</v>
      </c>
      <c r="C7" s="6" t="n">
        <v>-35032</v>
      </c>
      <c r="D7" s="6" t="n">
        <v>1507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3</v>
      </c>
      <c r="C2" s="2" t="s">
        <v>24</v>
      </c>
      <c r="D2" s="2" t="s">
        <v>66</v>
      </c>
    </row>
    <row r="3" spans="1:4">
      <c r="A3" s="3" t="s">
        <v>660</v>
      </c>
    </row>
    <row r="4" spans="1:4">
      <c r="A4" s="4" t="s">
        <v>661</v>
      </c>
      <c r="B4" s="6" t="n">
        <v>-26</v>
      </c>
      <c r="C4" s="6" t="n">
        <v>16</v>
      </c>
      <c r="D4" s="6" t="n">
        <v>-3791</v>
      </c>
    </row>
    <row r="5" spans="1:4">
      <c r="A5" s="4" t="s">
        <v>662</v>
      </c>
      <c r="B5" s="6" t="n">
        <v>-3753</v>
      </c>
      <c r="C5" s="6" t="n">
        <v>1523</v>
      </c>
      <c r="D5" s="6" t="n">
        <v>-4947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63</v>
      </c>
      <c r="B1" s="2" t="s">
        <v>1</v>
      </c>
    </row>
    <row r="2" spans="1:4">
      <c r="B2" s="2" t="s">
        <v>23</v>
      </c>
      <c r="C2" s="2" t="s">
        <v>24</v>
      </c>
      <c r="D2" s="2" t="s">
        <v>66</v>
      </c>
    </row>
    <row r="3" spans="1:4">
      <c r="A3" s="3" t="s">
        <v>430</v>
      </c>
    </row>
    <row r="4" spans="1:4">
      <c r="A4" s="4" t="s">
        <v>664</v>
      </c>
      <c r="B4" s="6" t="n">
        <v>-481</v>
      </c>
      <c r="C4" s="6" t="n">
        <v>2640</v>
      </c>
      <c r="D4" s="6" t="n">
        <v>-21244</v>
      </c>
    </row>
    <row r="5" spans="1:4">
      <c r="A5" s="4" t="s">
        <v>665</v>
      </c>
      <c r="B5" s="6" t="n">
        <v>36161</v>
      </c>
      <c r="C5" s="6" t="n">
        <v>38149</v>
      </c>
      <c r="D5" s="6" t="n">
        <v>4854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0</v>
      </c>
      <c r="B1" s="2" t="s">
        <v>1</v>
      </c>
    </row>
    <row r="2" spans="1:2">
      <c r="B2" s="2" t="s">
        <v>23</v>
      </c>
    </row>
    <row r="3" spans="1:2">
      <c r="A3" s="3" t="s">
        <v>150</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3</v>
      </c>
    </row>
    <row r="3" spans="1:2">
      <c r="A3" s="3" t="s">
        <v>152</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4</v>
      </c>
      <c r="B1" s="2" t="s">
        <v>1</v>
      </c>
    </row>
    <row r="2" spans="1:2">
      <c r="B2" s="2" t="s">
        <v>23</v>
      </c>
    </row>
    <row r="3" spans="1:2">
      <c r="A3" s="3" t="s">
        <v>154</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3</v>
      </c>
    </row>
    <row r="3" spans="1:2">
      <c r="A3" s="3" t="s">
        <v>156</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3</v>
      </c>
    </row>
    <row r="3" spans="1:2">
      <c r="A3" s="3" t="s">
        <v>158</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3</v>
      </c>
    </row>
    <row r="3" spans="1:2">
      <c r="A3" s="3" t="s">
        <v>160</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2</v>
      </c>
      <c r="B1" s="2" t="s">
        <v>1</v>
      </c>
    </row>
    <row r="2" spans="1:2">
      <c r="B2" s="2" t="s">
        <v>23</v>
      </c>
    </row>
    <row r="3" spans="1:2">
      <c r="A3" s="3" t="s">
        <v>162</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3</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3</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3" t="s">
        <v>25</v>
      </c>
    </row>
    <row r="3" spans="1:3">
      <c r="A3" s="4" t="s">
        <v>26</v>
      </c>
      <c r="B3" s="6" t="n">
        <v>363327</v>
      </c>
      <c r="C3" s="6" t="n">
        <v>346548</v>
      </c>
    </row>
    <row r="4" spans="1:3">
      <c r="A4" s="4" t="s">
        <v>27</v>
      </c>
      <c r="B4" s="5" t="n">
        <v>145206</v>
      </c>
      <c r="C4" s="5" t="n">
        <v>129386</v>
      </c>
    </row>
    <row r="5" spans="1:3">
      <c r="A5" s="4" t="s">
        <v>28</v>
      </c>
      <c r="B5" s="5" t="n">
        <v>55172</v>
      </c>
      <c r="C5" s="5" t="n">
        <v>1190</v>
      </c>
    </row>
    <row r="6" spans="1:3">
      <c r="A6" s="4" t="s">
        <v>29</v>
      </c>
      <c r="B6" s="5" t="n">
        <v>59258</v>
      </c>
      <c r="C6" s="5" t="n">
        <v>3852</v>
      </c>
    </row>
    <row r="7" spans="1:3">
      <c r="A7" s="4" t="s">
        <v>30</v>
      </c>
      <c r="B7" s="5" t="n">
        <v>8928</v>
      </c>
      <c r="C7" s="5" t="n">
        <v>5902</v>
      </c>
    </row>
    <row r="8" spans="1:3">
      <c r="A8" s="4" t="s">
        <v>31</v>
      </c>
      <c r="B8" s="5" t="n">
        <v>631891</v>
      </c>
      <c r="C8" s="5" t="n">
        <v>486878</v>
      </c>
    </row>
    <row r="9" spans="1:3">
      <c r="A9" s="3" t="s">
        <v>32</v>
      </c>
    </row>
    <row r="10" spans="1:3">
      <c r="A10" s="4" t="s">
        <v>33</v>
      </c>
      <c r="B10" s="5" t="n">
        <v>1293941</v>
      </c>
      <c r="C10" s="5" t="n">
        <v>889967</v>
      </c>
    </row>
    <row r="11" spans="1:3">
      <c r="A11" s="4" t="s">
        <v>34</v>
      </c>
      <c r="B11" s="5" t="n">
        <v>13130</v>
      </c>
      <c r="C11" s="5" t="n">
        <v>10064</v>
      </c>
    </row>
    <row r="12" spans="1:3">
      <c r="A12" s="4" t="s">
        <v>35</v>
      </c>
      <c r="B12" s="5" t="n">
        <v>1307071</v>
      </c>
      <c r="C12" s="5" t="n">
        <v>900031</v>
      </c>
    </row>
    <row r="13" spans="1:3">
      <c r="A13" s="4" t="s">
        <v>36</v>
      </c>
      <c r="B13" s="5" t="n">
        <v>654799</v>
      </c>
      <c r="C13" s="5" t="n">
        <v>638878</v>
      </c>
    </row>
    <row r="14" spans="1:3">
      <c r="A14" s="4" t="s">
        <v>29</v>
      </c>
      <c r="B14" s="5" t="n">
        <v>32220</v>
      </c>
    </row>
    <row r="15" spans="1:3">
      <c r="A15" s="4" t="s">
        <v>37</v>
      </c>
      <c r="B15" s="5" t="n">
        <v>465124</v>
      </c>
      <c r="C15" s="5" t="n">
        <v>569937</v>
      </c>
    </row>
    <row r="16" spans="1:3">
      <c r="A16" s="4" t="s">
        <v>28</v>
      </c>
      <c r="B16" s="5" t="n">
        <v>27195</v>
      </c>
      <c r="C16" s="5" t="n">
        <v>50108</v>
      </c>
    </row>
    <row r="17" spans="1:3">
      <c r="A17" s="4" t="s">
        <v>38</v>
      </c>
      <c r="B17" s="5" t="n">
        <v>3118300</v>
      </c>
      <c r="C17" s="5" t="n">
        <v>2645832</v>
      </c>
    </row>
    <row r="18" spans="1:3">
      <c r="A18" s="3" t="s">
        <v>39</v>
      </c>
    </row>
    <row r="19" spans="1:3">
      <c r="A19" s="4" t="s">
        <v>40</v>
      </c>
      <c r="B19" s="5" t="n">
        <v>290045</v>
      </c>
      <c r="C19" s="5" t="n">
        <v>213978</v>
      </c>
    </row>
    <row r="20" spans="1:3">
      <c r="A20" s="4" t="s">
        <v>41</v>
      </c>
      <c r="B20" s="5" t="n">
        <v>2395</v>
      </c>
      <c r="C20" s="5" t="n">
        <v>2421</v>
      </c>
    </row>
    <row r="21" spans="1:3">
      <c r="A21" s="4" t="s">
        <v>42</v>
      </c>
      <c r="B21" s="5" t="n">
        <v>60001</v>
      </c>
      <c r="C21" s="5" t="n">
        <v>27656</v>
      </c>
    </row>
    <row r="22" spans="1:3">
      <c r="A22" s="4" t="s">
        <v>43</v>
      </c>
      <c r="B22" s="5" t="n">
        <v>1909</v>
      </c>
      <c r="C22" s="5" t="n">
        <v>28642</v>
      </c>
    </row>
    <row r="23" spans="1:3">
      <c r="A23" s="4" t="s">
        <v>44</v>
      </c>
      <c r="B23" s="5" t="n">
        <v>354350</v>
      </c>
      <c r="C23" s="5" t="n">
        <v>272697</v>
      </c>
    </row>
    <row r="24" spans="1:3">
      <c r="A24" s="4" t="s">
        <v>43</v>
      </c>
      <c r="C24" s="5" t="n">
        <v>9907</v>
      </c>
    </row>
    <row r="25" spans="1:3">
      <c r="A25" s="4" t="s">
        <v>45</v>
      </c>
      <c r="B25" s="5" t="n">
        <v>636849</v>
      </c>
      <c r="C25" s="5" t="n">
        <v>644723</v>
      </c>
    </row>
    <row r="26" spans="1:3">
      <c r="A26" s="4" t="s">
        <v>46</v>
      </c>
      <c r="B26" s="5" t="n">
        <v>126112</v>
      </c>
      <c r="C26" s="5" t="n">
        <v>117736</v>
      </c>
    </row>
    <row r="27" spans="1:3">
      <c r="A27" s="4" t="s">
        <v>47</v>
      </c>
      <c r="B27" s="5" t="n">
        <v>762961</v>
      </c>
      <c r="C27" s="5" t="n">
        <v>772366</v>
      </c>
    </row>
    <row r="28" spans="1:3">
      <c r="A28" s="4" t="s">
        <v>48</v>
      </c>
      <c r="B28" s="5" t="n">
        <v>1117311</v>
      </c>
      <c r="C28" s="5" t="n">
        <v>1045063</v>
      </c>
    </row>
    <row r="29" spans="1:3">
      <c r="A29" s="3" t="s">
        <v>49</v>
      </c>
    </row>
    <row r="30" spans="1:3">
      <c r="A30" s="4" t="s">
        <v>50</v>
      </c>
      <c r="B30" s="5" t="n">
        <v>3337608</v>
      </c>
      <c r="C30" s="5" t="n">
        <v>3386946</v>
      </c>
    </row>
    <row r="31" spans="1:3">
      <c r="A31" s="4" t="s">
        <v>51</v>
      </c>
      <c r="B31" s="5" t="n">
        <v>46524</v>
      </c>
      <c r="C31" s="5" t="n">
        <v>75375</v>
      </c>
    </row>
    <row r="32" spans="1:3">
      <c r="A32" s="4" t="s">
        <v>52</v>
      </c>
      <c r="B32" s="5" t="n">
        <v>-1772084</v>
      </c>
      <c r="C32" s="5" t="n">
        <v>-2124676</v>
      </c>
    </row>
    <row r="33" spans="1:3">
      <c r="A33" s="4" t="s">
        <v>53</v>
      </c>
      <c r="B33" s="5" t="n">
        <v>388941</v>
      </c>
      <c r="C33" s="5" t="n">
        <v>263124</v>
      </c>
    </row>
    <row r="34" spans="1:3">
      <c r="A34" s="4" t="s">
        <v>54</v>
      </c>
      <c r="B34" s="5" t="n">
        <v>2000989</v>
      </c>
      <c r="C34" s="5" t="n">
        <v>1600769</v>
      </c>
    </row>
    <row r="35" spans="1:3">
      <c r="A35" s="4" t="s">
        <v>55</v>
      </c>
      <c r="B35" s="5" t="n">
        <v>3118300</v>
      </c>
      <c r="C35" s="5" t="n">
        <v>2645832</v>
      </c>
    </row>
    <row r="36" spans="1:3">
      <c r="A36" s="4" t="s">
        <v>56</v>
      </c>
      <c r="B36" s="4" t="s">
        <v>57</v>
      </c>
      <c r="C36"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3</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3</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3</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3</v>
      </c>
    </row>
    <row r="3" spans="1:2">
      <c r="A3" s="3" t="s">
        <v>174</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3</v>
      </c>
    </row>
    <row r="3" spans="1:2">
      <c r="A3" s="3" t="s">
        <v>144</v>
      </c>
    </row>
    <row r="4" spans="1:2">
      <c r="A4" s="4" t="s">
        <v>177</v>
      </c>
      <c r="B4" s="4" t="s">
        <v>178</v>
      </c>
    </row>
    <row r="5" spans="1:2">
      <c r="A5" s="4" t="s">
        <v>179</v>
      </c>
      <c r="B5" s="4" t="s">
        <v>180</v>
      </c>
    </row>
    <row r="6" spans="1:2">
      <c r="A6" s="4" t="s">
        <v>181</v>
      </c>
      <c r="B6" s="4" t="s">
        <v>182</v>
      </c>
    </row>
    <row r="7" spans="1:2">
      <c r="A7" s="4" t="s">
        <v>183</v>
      </c>
      <c r="B7" s="4" t="s">
        <v>184</v>
      </c>
    </row>
    <row r="8" spans="1:2">
      <c r="A8" s="4" t="s">
        <v>95</v>
      </c>
      <c r="B8" s="4" t="s">
        <v>185</v>
      </c>
    </row>
    <row r="9" spans="1:2">
      <c r="A9" s="4" t="s">
        <v>186</v>
      </c>
      <c r="B9" s="4" t="s">
        <v>187</v>
      </c>
    </row>
    <row r="10" spans="1:2">
      <c r="A10" s="4" t="s">
        <v>188</v>
      </c>
      <c r="B10" s="4" t="s">
        <v>189</v>
      </c>
    </row>
    <row r="11" spans="1:2">
      <c r="A11" s="4" t="s">
        <v>190</v>
      </c>
      <c r="B11" s="4" t="s">
        <v>191</v>
      </c>
    </row>
    <row r="12" spans="1:2">
      <c r="A12" s="4" t="s">
        <v>36</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3</v>
      </c>
    </row>
    <row r="3" spans="1:2">
      <c r="A3" s="3" t="s">
        <v>14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3</v>
      </c>
    </row>
    <row r="3" spans="1:2">
      <c r="A3" s="3" t="s">
        <v>14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3</v>
      </c>
    </row>
    <row r="3" spans="1:2">
      <c r="A3" s="3" t="s">
        <v>150</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3</v>
      </c>
    </row>
    <row r="3" spans="1:2">
      <c r="A3" s="3" t="s">
        <v>15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3</v>
      </c>
    </row>
    <row r="3" spans="1:2">
      <c r="A3" s="3" t="s">
        <v>154</v>
      </c>
    </row>
    <row r="4" spans="1:2">
      <c r="A4" s="4" t="s">
        <v>222</v>
      </c>
      <c r="B4" s="4" t="s">
        <v>223</v>
      </c>
    </row>
    <row r="5" spans="1:2">
      <c r="A5" s="4" t="s">
        <v>224</v>
      </c>
    </row>
    <row r="6" spans="1:2">
      <c r="A6" s="3" t="s">
        <v>154</v>
      </c>
    </row>
    <row r="7" spans="1:2">
      <c r="A7" s="4" t="s">
        <v>222</v>
      </c>
      <c r="B7"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8</v>
      </c>
      <c r="B1" s="2" t="s">
        <v>1</v>
      </c>
    </row>
    <row r="2" spans="1:3">
      <c r="B2" s="2" t="s">
        <v>23</v>
      </c>
      <c r="C2" s="2" t="s">
        <v>24</v>
      </c>
    </row>
    <row r="3" spans="1:3">
      <c r="A3" s="3" t="s">
        <v>59</v>
      </c>
    </row>
    <row r="4" spans="1:3">
      <c r="A4" s="4" t="s">
        <v>60</v>
      </c>
      <c r="B4" s="4" t="s">
        <v>61</v>
      </c>
      <c r="C4" s="4" t="s">
        <v>61</v>
      </c>
    </row>
    <row r="5" spans="1:3">
      <c r="A5" s="4" t="s">
        <v>62</v>
      </c>
      <c r="B5" s="6" t="n">
        <v>0</v>
      </c>
      <c r="C5" s="6" t="n">
        <v>0</v>
      </c>
    </row>
    <row r="6" spans="1:3">
      <c r="A6" s="4" t="s">
        <v>63</v>
      </c>
      <c r="B6" s="5" t="n">
        <v>239</v>
      </c>
      <c r="C6" s="5" t="n">
        <v>242</v>
      </c>
    </row>
    <row r="7" spans="1:3">
      <c r="A7" s="4" t="s">
        <v>64</v>
      </c>
      <c r="B7" s="5" t="n">
        <v>239</v>
      </c>
      <c r="C7" s="5" t="n">
        <v>24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3</v>
      </c>
    </row>
    <row r="3" spans="1:2">
      <c r="A3" s="3" t="s">
        <v>156</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3</v>
      </c>
    </row>
    <row r="3" spans="1:2">
      <c r="A3" s="3" t="s">
        <v>158</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3</v>
      </c>
    </row>
    <row r="3" spans="1:2">
      <c r="A3" s="3" t="s">
        <v>160</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3</v>
      </c>
    </row>
    <row r="3" spans="1:2">
      <c r="A3" s="3" t="s">
        <v>162</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3</v>
      </c>
    </row>
    <row r="3" spans="1:2">
      <c r="A3" s="3" t="s">
        <v>16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3</v>
      </c>
    </row>
    <row r="3" spans="1:2">
      <c r="A3" s="3" t="s">
        <v>166</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3</v>
      </c>
    </row>
    <row r="3" spans="1:2">
      <c r="A3" s="3" t="s">
        <v>265</v>
      </c>
    </row>
    <row r="4" spans="1:2">
      <c r="A4" s="4" t="s">
        <v>266</v>
      </c>
      <c r="B4" s="4" t="s">
        <v>267</v>
      </c>
    </row>
    <row r="5" spans="1:2">
      <c r="A5" s="4" t="s">
        <v>268</v>
      </c>
      <c r="B5" s="4" t="s">
        <v>269</v>
      </c>
    </row>
    <row r="6" spans="1:2">
      <c r="A6" s="4" t="s">
        <v>270</v>
      </c>
      <c r="B6" s="4" t="s">
        <v>271</v>
      </c>
    </row>
    <row r="7" spans="1:2">
      <c r="A7" s="4" t="s">
        <v>272</v>
      </c>
    </row>
    <row r="8" spans="1:2">
      <c r="A8" s="3" t="s">
        <v>265</v>
      </c>
    </row>
    <row r="9" spans="1:2">
      <c r="A9" s="4" t="s">
        <v>273</v>
      </c>
      <c r="B9" s="4" t="s">
        <v>274</v>
      </c>
    </row>
    <row r="10" spans="1:2">
      <c r="A10" s="4" t="s">
        <v>275</v>
      </c>
    </row>
    <row r="11" spans="1:2">
      <c r="A11" s="3" t="s">
        <v>265</v>
      </c>
    </row>
    <row r="12" spans="1:2">
      <c r="A12" s="4" t="s">
        <v>273</v>
      </c>
      <c r="B12"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7</v>
      </c>
      <c r="B1" s="2" t="s">
        <v>1</v>
      </c>
    </row>
    <row r="2" spans="1:2">
      <c r="B2" s="2" t="s">
        <v>23</v>
      </c>
    </row>
    <row r="3" spans="1:2">
      <c r="A3" s="3" t="s">
        <v>170</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0</v>
      </c>
      <c r="B1" s="2" t="s">
        <v>1</v>
      </c>
    </row>
    <row r="2" spans="1:2">
      <c r="B2" s="2" t="s">
        <v>23</v>
      </c>
    </row>
    <row r="3" spans="1:2">
      <c r="A3" s="3" t="s">
        <v>172</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83</v>
      </c>
      <c r="B1" s="2" t="s">
        <v>1</v>
      </c>
    </row>
    <row r="2" spans="1:2">
      <c r="B2" s="2" t="s">
        <v>23</v>
      </c>
    </row>
    <row r="3" spans="1:2">
      <c r="A3" s="3" t="s">
        <v>174</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5</v>
      </c>
      <c r="B1" s="2" t="s">
        <v>1</v>
      </c>
    </row>
    <row r="2" spans="1:4">
      <c r="B2" s="2" t="s">
        <v>23</v>
      </c>
      <c r="C2" s="2" t="s">
        <v>24</v>
      </c>
      <c r="D2" s="2" t="s">
        <v>66</v>
      </c>
    </row>
    <row r="3" spans="1:4">
      <c r="A3" s="3" t="s">
        <v>67</v>
      </c>
    </row>
    <row r="4" spans="1:4">
      <c r="A4" s="4" t="s">
        <v>68</v>
      </c>
      <c r="B4" s="6" t="n">
        <v>1292736</v>
      </c>
      <c r="C4" s="6" t="n">
        <v>920693</v>
      </c>
      <c r="D4" s="6" t="n">
        <v>722732</v>
      </c>
    </row>
    <row r="5" spans="1:4">
      <c r="A5" s="4" t="s">
        <v>69</v>
      </c>
      <c r="B5" s="4" t="s">
        <v>70</v>
      </c>
      <c r="C5" s="4" t="s">
        <v>70</v>
      </c>
      <c r="D5" s="4" t="s">
        <v>70</v>
      </c>
    </row>
    <row r="6" spans="1:4">
      <c r="A6" s="4" t="s">
        <v>71</v>
      </c>
      <c r="B6" s="6" t="n">
        <v>88232</v>
      </c>
      <c r="C6" s="6" t="n">
        <v>14310</v>
      </c>
      <c r="D6" s="6" t="n">
        <v>-29397</v>
      </c>
    </row>
    <row r="7" spans="1:4">
      <c r="A7" s="4" t="s">
        <v>72</v>
      </c>
      <c r="B7" s="5" t="n">
        <v>1380968</v>
      </c>
      <c r="C7" s="5" t="n">
        <v>935003</v>
      </c>
      <c r="D7" s="5" t="n">
        <v>693335</v>
      </c>
    </row>
    <row r="8" spans="1:4">
      <c r="A8" s="3" t="s">
        <v>73</v>
      </c>
    </row>
    <row r="9" spans="1:4">
      <c r="A9" s="4" t="s">
        <v>74</v>
      </c>
      <c r="B9" s="5" t="n">
        <v>87286</v>
      </c>
      <c r="C9" s="5" t="n">
        <v>54318</v>
      </c>
      <c r="D9" s="5" t="n">
        <v>37417</v>
      </c>
    </row>
    <row r="10" spans="1:4">
      <c r="A10" s="4" t="s">
        <v>75</v>
      </c>
      <c r="B10" s="5" t="n">
        <v>75783</v>
      </c>
      <c r="C10" s="5" t="n">
        <v>74301</v>
      </c>
      <c r="D10" s="5" t="n">
        <v>86319</v>
      </c>
    </row>
    <row r="11" spans="1:4">
      <c r="A11" s="4" t="s">
        <v>76</v>
      </c>
      <c r="B11" s="5" t="n">
        <v>304274</v>
      </c>
      <c r="C11" s="5" t="n">
        <v>250774</v>
      </c>
      <c r="D11" s="5" t="n">
        <v>328964</v>
      </c>
    </row>
    <row r="12" spans="1:4">
      <c r="A12" s="4" t="s">
        <v>77</v>
      </c>
      <c r="D12" s="5" t="n">
        <v>301171</v>
      </c>
    </row>
    <row r="13" spans="1:4">
      <c r="A13" s="4" t="s">
        <v>78</v>
      </c>
      <c r="B13" s="5" t="n">
        <v>36799</v>
      </c>
      <c r="C13" s="5" t="n">
        <v>38714</v>
      </c>
      <c r="D13" s="5" t="n">
        <v>45443</v>
      </c>
    </row>
    <row r="14" spans="1:4">
      <c r="A14" s="4" t="s">
        <v>79</v>
      </c>
      <c r="B14" s="5" t="n">
        <v>39521</v>
      </c>
      <c r="C14" s="5" t="n">
        <v>-30150</v>
      </c>
      <c r="D14" s="5" t="n">
        <v>-40526</v>
      </c>
    </row>
    <row r="15" spans="1:4">
      <c r="A15" s="4" t="s">
        <v>80</v>
      </c>
      <c r="C15" s="5" t="n">
        <v>-78400</v>
      </c>
      <c r="D15" s="5" t="n">
        <v>-559235</v>
      </c>
    </row>
    <row r="16" spans="1:4">
      <c r="A16" s="4" t="s">
        <v>81</v>
      </c>
      <c r="D16" s="5" t="n">
        <v>-19270</v>
      </c>
    </row>
    <row r="17" spans="1:4">
      <c r="A17" s="4" t="s">
        <v>82</v>
      </c>
      <c r="B17" s="5" t="n">
        <v>-5909</v>
      </c>
      <c r="C17" s="5" t="n">
        <v>-1906</v>
      </c>
      <c r="D17" s="5" t="n">
        <v>-2230</v>
      </c>
    </row>
    <row r="18" spans="1:4">
      <c r="A18" s="4" t="s">
        <v>72</v>
      </c>
      <c r="B18" s="5" t="n">
        <v>899478</v>
      </c>
      <c r="C18" s="5" t="n">
        <v>616017</v>
      </c>
      <c r="D18" s="5" t="n">
        <v>533117</v>
      </c>
    </row>
    <row r="19" spans="1:4">
      <c r="A19" s="4" t="s">
        <v>83</v>
      </c>
      <c r="B19" s="5" t="n">
        <v>481490</v>
      </c>
      <c r="C19" s="5" t="n">
        <v>318986</v>
      </c>
      <c r="D19" s="5" t="n">
        <v>160218</v>
      </c>
    </row>
    <row r="20" spans="1:4">
      <c r="A20" s="4" t="s">
        <v>84</v>
      </c>
      <c r="B20" s="5" t="n">
        <v>-27093</v>
      </c>
      <c r="C20" s="5" t="n">
        <v>-47957</v>
      </c>
      <c r="D20" s="5" t="n">
        <v>-2351</v>
      </c>
    </row>
    <row r="21" spans="1:4">
      <c r="A21" s="4" t="s">
        <v>85</v>
      </c>
      <c r="B21" s="5" t="n">
        <v>130304</v>
      </c>
      <c r="C21" s="5" t="n">
        <v>129945</v>
      </c>
      <c r="D21" s="5" t="n">
        <v>-234847</v>
      </c>
    </row>
    <row r="22" spans="1:4">
      <c r="A22" s="4" t="s">
        <v>86</v>
      </c>
      <c r="B22" s="5" t="n">
        <v>378279</v>
      </c>
      <c r="C22" s="5" t="n">
        <v>236998</v>
      </c>
      <c r="D22" s="5" t="n">
        <v>397416</v>
      </c>
    </row>
    <row r="23" spans="1:4">
      <c r="A23" s="3" t="s">
        <v>87</v>
      </c>
    </row>
    <row r="24" spans="1:4">
      <c r="A24" s="4" t="s">
        <v>88</v>
      </c>
      <c r="B24" s="5" t="n">
        <v>125817</v>
      </c>
      <c r="C24" s="5" t="n">
        <v>-90277</v>
      </c>
      <c r="D24" s="5" t="n">
        <v>-49271</v>
      </c>
    </row>
    <row r="25" spans="1:4">
      <c r="A25" s="4" t="s">
        <v>89</v>
      </c>
      <c r="B25" s="6" t="n">
        <v>504096</v>
      </c>
      <c r="C25" s="6" t="n">
        <v>146721</v>
      </c>
      <c r="D25" s="6" t="n">
        <v>348145</v>
      </c>
    </row>
    <row r="26" spans="1:4">
      <c r="A26" s="3" t="s">
        <v>90</v>
      </c>
    </row>
    <row r="27" spans="1:4">
      <c r="A27" s="4" t="s">
        <v>91</v>
      </c>
      <c r="B27" s="7" t="n">
        <v>1.55</v>
      </c>
      <c r="C27" s="7" t="n">
        <v>0.98</v>
      </c>
      <c r="D27" s="7" t="n">
        <v>1.75</v>
      </c>
    </row>
    <row r="28" spans="1:4">
      <c r="A28" s="4" t="s">
        <v>92</v>
      </c>
      <c r="B28" s="7" t="n">
        <v>1.53</v>
      </c>
      <c r="C28" s="7" t="n">
        <v>0.96</v>
      </c>
      <c r="D28" s="7" t="n">
        <v>1.72</v>
      </c>
    </row>
    <row r="29" spans="1:4">
      <c r="A29" s="4" t="s">
        <v>93</v>
      </c>
    </row>
    <row r="30" spans="1:4">
      <c r="A30" s="3" t="s">
        <v>73</v>
      </c>
    </row>
    <row r="31" spans="1:4">
      <c r="A31" s="4" t="s">
        <v>94</v>
      </c>
      <c r="B31" s="6" t="n">
        <v>238261</v>
      </c>
      <c r="C31" s="6" t="n">
        <v>197101</v>
      </c>
      <c r="D31" s="6" t="n">
        <v>247917</v>
      </c>
    </row>
    <row r="32" spans="1:4">
      <c r="A32" s="4" t="s">
        <v>95</v>
      </c>
    </row>
    <row r="33" spans="1:4">
      <c r="A33" s="3" t="s">
        <v>73</v>
      </c>
    </row>
    <row r="34" spans="1:4">
      <c r="A34" s="4" t="s">
        <v>94</v>
      </c>
      <c r="B34" s="6" t="n">
        <v>123463</v>
      </c>
      <c r="C34" s="6" t="n">
        <v>111265</v>
      </c>
      <c r="D34" s="6" t="n">
        <v>107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3"/>
  </cols>
  <sheetData>
    <row r="1" spans="1:2">
      <c r="A1" s="1" t="s">
        <v>290</v>
      </c>
      <c r="B1" s="2" t="s">
        <v>1</v>
      </c>
    </row>
    <row r="2" spans="1:2">
      <c r="B2" s="2" t="s">
        <v>291</v>
      </c>
    </row>
    <row r="3" spans="1:2">
      <c r="A3" s="3" t="s">
        <v>95</v>
      </c>
    </row>
    <row r="4" spans="1:2">
      <c r="A4" s="4" t="s">
        <v>292</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93</v>
      </c>
      <c r="B1" s="2" t="s">
        <v>23</v>
      </c>
    </row>
    <row r="2" spans="1:2">
      <c r="A2" s="3" t="s">
        <v>186</v>
      </c>
    </row>
    <row r="3" spans="1:2">
      <c r="A3" s="4" t="s">
        <v>294</v>
      </c>
      <c r="B3" s="4" t="s">
        <v>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96</v>
      </c>
      <c r="B1" s="2" t="s">
        <v>1</v>
      </c>
    </row>
    <row r="2" spans="1:5">
      <c r="B2" s="2" t="s">
        <v>23</v>
      </c>
      <c r="C2" s="2" t="s">
        <v>24</v>
      </c>
      <c r="D2" s="2" t="s">
        <v>66</v>
      </c>
      <c r="E2" s="2" t="s">
        <v>297</v>
      </c>
    </row>
    <row r="3" spans="1:5">
      <c r="A3" s="3" t="s">
        <v>190</v>
      </c>
    </row>
    <row r="4" spans="1:5">
      <c r="A4" s="4" t="s">
        <v>26</v>
      </c>
      <c r="B4" s="6" t="n">
        <v>363327</v>
      </c>
      <c r="C4" s="6" t="n">
        <v>346548</v>
      </c>
      <c r="D4" s="6" t="n">
        <v>393305</v>
      </c>
      <c r="E4" s="6" t="n">
        <v>7498</v>
      </c>
    </row>
    <row r="5" spans="1:5">
      <c r="A5" s="4" t="s">
        <v>139</v>
      </c>
      <c r="B5" s="6" t="n">
        <v>16779</v>
      </c>
      <c r="C5" s="6" t="n">
        <v>-46757</v>
      </c>
      <c r="D5" s="5" t="n">
        <v>385807</v>
      </c>
    </row>
    <row r="6" spans="1:5">
      <c r="A6" s="4" t="s">
        <v>298</v>
      </c>
    </row>
    <row r="7" spans="1:5">
      <c r="A7" s="3" t="s">
        <v>190</v>
      </c>
    </row>
    <row r="8" spans="1:5">
      <c r="A8" s="4" t="s">
        <v>26</v>
      </c>
      <c r="D8" s="5" t="n">
        <v>392000</v>
      </c>
    </row>
    <row r="9" spans="1:5">
      <c r="A9" s="4" t="s">
        <v>139</v>
      </c>
      <c r="D9" s="6" t="n">
        <v>39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28"/>
    <col customWidth="1" max="3" min="3" width="28"/>
    <col customWidth="1" max="4" min="4" width="28"/>
  </cols>
  <sheetData>
    <row r="1" spans="1:4">
      <c r="A1" s="1" t="s">
        <v>299</v>
      </c>
      <c r="B1" s="2" t="s">
        <v>1</v>
      </c>
    </row>
    <row r="2" spans="1:4">
      <c r="B2" s="2" t="s">
        <v>300</v>
      </c>
      <c r="C2" s="2" t="s">
        <v>301</v>
      </c>
      <c r="D2" s="2" t="s">
        <v>302</v>
      </c>
    </row>
    <row r="3" spans="1:4">
      <c r="A3" s="3" t="s">
        <v>36</v>
      </c>
    </row>
    <row r="4" spans="1:4">
      <c r="A4" s="4" t="s">
        <v>303</v>
      </c>
      <c r="B4" s="5" t="n">
        <v>2</v>
      </c>
      <c r="C4" s="5" t="n">
        <v>2</v>
      </c>
      <c r="D4" s="5" t="n">
        <v>2</v>
      </c>
    </row>
    <row r="5" spans="1:4">
      <c r="A5" s="4" t="s">
        <v>304</v>
      </c>
      <c r="B5" s="6" t="n">
        <v>0</v>
      </c>
      <c r="C5" s="6" t="n">
        <v>0</v>
      </c>
      <c r="D5" s="6" t="n">
        <v>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305</v>
      </c>
      <c r="B1" s="2" t="s">
        <v>1</v>
      </c>
    </row>
    <row r="2" spans="1:2">
      <c r="B2" s="2" t="s">
        <v>306</v>
      </c>
    </row>
    <row r="3" spans="1:2">
      <c r="A3" s="3" t="s">
        <v>197</v>
      </c>
    </row>
    <row r="4" spans="1:2">
      <c r="A4" s="4" t="s">
        <v>307</v>
      </c>
      <c r="B4" s="5" t="n">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08</v>
      </c>
      <c r="B1" s="2" t="s">
        <v>1</v>
      </c>
    </row>
    <row r="2" spans="1:2">
      <c r="B2" s="2" t="s">
        <v>23</v>
      </c>
    </row>
    <row r="3" spans="1:2">
      <c r="A3" s="3" t="s">
        <v>201</v>
      </c>
    </row>
    <row r="4" spans="1:2">
      <c r="A4" s="4" t="s">
        <v>309</v>
      </c>
      <c r="B4" s="4" t="s">
        <v>310</v>
      </c>
    </row>
    <row r="5" spans="1:2">
      <c r="A5" s="4" t="s">
        <v>311</v>
      </c>
    </row>
    <row r="6" spans="1:2">
      <c r="A6" s="3" t="s">
        <v>201</v>
      </c>
    </row>
    <row r="7" spans="1:2">
      <c r="A7" s="4" t="s">
        <v>312</v>
      </c>
      <c r="B7" s="4" t="s">
        <v>313</v>
      </c>
    </row>
    <row r="8" spans="1:2">
      <c r="A8" s="4" t="s">
        <v>314</v>
      </c>
      <c r="B8" s="4" t="s">
        <v>315</v>
      </c>
    </row>
    <row r="9" spans="1:2">
      <c r="A9" s="4" t="s">
        <v>316</v>
      </c>
    </row>
    <row r="10" spans="1:2">
      <c r="A10" s="3" t="s">
        <v>201</v>
      </c>
    </row>
    <row r="11" spans="1:2">
      <c r="A11" s="4" t="s">
        <v>314</v>
      </c>
      <c r="B11" s="4" t="s">
        <v>315</v>
      </c>
    </row>
    <row r="12" spans="1:2">
      <c r="A12" s="4" t="s">
        <v>317</v>
      </c>
      <c r="B12" s="5" t="n">
        <v>0</v>
      </c>
    </row>
    <row r="13" spans="1:2">
      <c r="A13" s="4" t="s">
        <v>318</v>
      </c>
      <c r="B1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4" t="s">
        <v>321</v>
      </c>
    </row>
    <row r="3" spans="1:2">
      <c r="A3" s="3" t="s">
        <v>322</v>
      </c>
    </row>
    <row r="4" spans="1:2">
      <c r="A4" s="4" t="s">
        <v>323</v>
      </c>
      <c r="B4" s="6" t="n">
        <v>40</v>
      </c>
    </row>
    <row r="5" spans="1:2">
      <c r="A5" s="4" t="s">
        <v>324</v>
      </c>
      <c r="B5" s="5" t="n">
        <v>40</v>
      </c>
    </row>
    <row r="6" spans="1:2">
      <c r="A6" s="4" t="s">
        <v>325</v>
      </c>
    </row>
    <row r="7" spans="1:2">
      <c r="A7" s="3" t="s">
        <v>322</v>
      </c>
    </row>
    <row r="8" spans="1:2">
      <c r="A8" s="4" t="s">
        <v>323</v>
      </c>
      <c r="B8" s="5" t="n">
        <v>45</v>
      </c>
    </row>
    <row r="9" spans="1:2">
      <c r="A9" s="4" t="s">
        <v>324</v>
      </c>
      <c r="B9" s="6" t="n">
        <v>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26</v>
      </c>
      <c r="B1" s="2" t="s">
        <v>23</v>
      </c>
      <c r="C1" s="2" t="s">
        <v>24</v>
      </c>
    </row>
    <row r="2" spans="1:3">
      <c r="A2" s="3" t="s">
        <v>327</v>
      </c>
    </row>
    <row r="3" spans="1:3">
      <c r="A3" s="4" t="s">
        <v>328</v>
      </c>
      <c r="B3" s="6" t="n">
        <v>118821</v>
      </c>
      <c r="C3" s="6" t="n">
        <v>102051</v>
      </c>
    </row>
    <row r="4" spans="1:3">
      <c r="A4" s="4" t="s">
        <v>329</v>
      </c>
      <c r="B4" s="5" t="n">
        <v>30252</v>
      </c>
      <c r="C4" s="5" t="n">
        <v>30787</v>
      </c>
    </row>
    <row r="5" spans="1:3">
      <c r="A5" s="4" t="s">
        <v>330</v>
      </c>
      <c r="B5" s="5" t="n">
        <v>-3867</v>
      </c>
      <c r="C5" s="5" t="n">
        <v>-3452</v>
      </c>
    </row>
    <row r="6" spans="1:3">
      <c r="A6" s="4" t="s">
        <v>331</v>
      </c>
      <c r="B6" s="6" t="n">
        <v>145206</v>
      </c>
      <c r="C6" s="6" t="n">
        <v>12938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3</v>
      </c>
      <c r="C1" s="2" t="s">
        <v>24</v>
      </c>
      <c r="D1" s="2" t="s">
        <v>66</v>
      </c>
    </row>
    <row r="2" spans="1:4">
      <c r="A2" s="3" t="s">
        <v>333</v>
      </c>
    </row>
    <row r="3" spans="1:4">
      <c r="A3" s="4" t="s">
        <v>334</v>
      </c>
      <c r="B3" s="6" t="n">
        <v>14773082</v>
      </c>
      <c r="C3" s="6" t="n">
        <v>13622266</v>
      </c>
    </row>
    <row r="4" spans="1:4">
      <c r="A4" s="4" t="s">
        <v>335</v>
      </c>
      <c r="B4" s="5" t="n">
        <v>-13479141</v>
      </c>
      <c r="C4" s="5" t="n">
        <v>-12732299</v>
      </c>
    </row>
    <row r="5" spans="1:4">
      <c r="A5" s="4" t="s">
        <v>336</v>
      </c>
      <c r="B5" s="5" t="n">
        <v>1293941</v>
      </c>
      <c r="C5" s="5" t="n">
        <v>889967</v>
      </c>
    </row>
    <row r="6" spans="1:4">
      <c r="A6" s="3" t="s">
        <v>337</v>
      </c>
    </row>
    <row r="7" spans="1:4">
      <c r="A7" s="4" t="s">
        <v>338</v>
      </c>
      <c r="B7" s="5" t="n">
        <v>115510</v>
      </c>
      <c r="C7" s="5" t="n">
        <v>107582</v>
      </c>
    </row>
    <row r="8" spans="1:4">
      <c r="A8" s="4" t="s">
        <v>339</v>
      </c>
      <c r="B8" s="5" t="n">
        <v>-102380</v>
      </c>
      <c r="C8" s="5" t="n">
        <v>-97518</v>
      </c>
    </row>
    <row r="9" spans="1:4">
      <c r="A9" s="4" t="s">
        <v>340</v>
      </c>
      <c r="B9" s="5" t="n">
        <v>13130</v>
      </c>
      <c r="C9" s="5" t="n">
        <v>10064</v>
      </c>
    </row>
    <row r="10" spans="1:4">
      <c r="A10" s="3" t="s">
        <v>35</v>
      </c>
    </row>
    <row r="11" spans="1:4">
      <c r="A11" s="4" t="s">
        <v>341</v>
      </c>
      <c r="B11" s="5" t="n">
        <v>14888592</v>
      </c>
      <c r="C11" s="5" t="n">
        <v>13729848</v>
      </c>
    </row>
    <row r="12" spans="1:4">
      <c r="A12" s="4" t="s">
        <v>342</v>
      </c>
      <c r="B12" s="5" t="n">
        <v>-13581521</v>
      </c>
      <c r="C12" s="5" t="n">
        <v>-12829817</v>
      </c>
    </row>
    <row r="13" spans="1:4">
      <c r="A13" s="4" t="s">
        <v>35</v>
      </c>
      <c r="B13" s="6" t="n">
        <v>1307071</v>
      </c>
      <c r="C13" s="6" t="n">
        <v>900031</v>
      </c>
      <c r="D13" s="6" t="n">
        <v>738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3</v>
      </c>
      <c r="C2" s="2" t="s">
        <v>24</v>
      </c>
    </row>
    <row r="3" spans="1:3">
      <c r="A3" s="4" t="s">
        <v>344</v>
      </c>
    </row>
    <row r="4" spans="1:3">
      <c r="A4" s="3" t="s">
        <v>35</v>
      </c>
    </row>
    <row r="5" spans="1:3">
      <c r="A5" s="4" t="s">
        <v>345</v>
      </c>
      <c r="B5" s="8" t="n">
        <v>25.8</v>
      </c>
      <c r="C5" s="8" t="n">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20"/>
    <col customWidth="1" max="5" min="5" width="39"/>
    <col customWidth="1" max="6" min="6" width="12"/>
  </cols>
  <sheetData>
    <row r="1" spans="1:6">
      <c r="A1" s="1" t="s">
        <v>96</v>
      </c>
      <c r="B1" s="2" t="s">
        <v>97</v>
      </c>
      <c r="C1" s="2" t="s">
        <v>98</v>
      </c>
      <c r="D1" s="2" t="s">
        <v>99</v>
      </c>
      <c r="E1" s="2" t="s">
        <v>100</v>
      </c>
      <c r="F1" s="2" t="s">
        <v>72</v>
      </c>
    </row>
    <row r="2" spans="1:6">
      <c r="A2" s="4" t="s">
        <v>101</v>
      </c>
      <c r="B2" s="6" t="n">
        <v>3133524</v>
      </c>
      <c r="C2" s="6" t="n">
        <v>56176</v>
      </c>
      <c r="D2" s="6" t="n">
        <v>-2694618</v>
      </c>
      <c r="E2" s="6" t="n">
        <v>402672</v>
      </c>
    </row>
    <row r="3" spans="1:6">
      <c r="A3" s="3" t="s">
        <v>102</v>
      </c>
    </row>
    <row r="4" spans="1:6">
      <c r="A4" s="4" t="s">
        <v>103</v>
      </c>
      <c r="B4" s="5" t="n">
        <v>223031</v>
      </c>
    </row>
    <row r="5" spans="1:6">
      <c r="A5" s="4" t="s">
        <v>104</v>
      </c>
      <c r="B5" s="5" t="n">
        <v>9407</v>
      </c>
    </row>
    <row r="6" spans="1:6">
      <c r="A6" s="4" t="s">
        <v>105</v>
      </c>
      <c r="C6" s="5" t="n">
        <v>-9407</v>
      </c>
    </row>
    <row r="7" spans="1:6">
      <c r="A7" s="4" t="s">
        <v>106</v>
      </c>
      <c r="C7" s="5" t="n">
        <v>27014</v>
      </c>
    </row>
    <row r="8" spans="1:6">
      <c r="A8" s="4" t="s">
        <v>107</v>
      </c>
      <c r="D8" s="5" t="n">
        <v>397416</v>
      </c>
      <c r="F8" s="6" t="n">
        <v>397416</v>
      </c>
    </row>
    <row r="9" spans="1:6">
      <c r="A9" s="4" t="s">
        <v>108</v>
      </c>
      <c r="D9" s="5" t="n">
        <v>-35439</v>
      </c>
      <c r="F9" s="5" t="n">
        <v>-35400</v>
      </c>
    </row>
    <row r="10" spans="1:6">
      <c r="A10" s="4" t="s">
        <v>88</v>
      </c>
      <c r="E10" s="5" t="n">
        <v>-49271</v>
      </c>
      <c r="F10" s="5" t="n">
        <v>-49271</v>
      </c>
    </row>
    <row r="11" spans="1:6">
      <c r="A11" s="4" t="s">
        <v>109</v>
      </c>
      <c r="B11" s="5" t="n">
        <v>3365962</v>
      </c>
      <c r="C11" s="5" t="n">
        <v>73783</v>
      </c>
      <c r="D11" s="5" t="n">
        <v>-2332641</v>
      </c>
      <c r="E11" s="5" t="n">
        <v>353401</v>
      </c>
      <c r="F11" s="5" t="n">
        <v>1460505</v>
      </c>
    </row>
    <row r="12" spans="1:6">
      <c r="A12" s="3" t="s">
        <v>102</v>
      </c>
    </row>
    <row r="13" spans="1:6">
      <c r="A13" s="4" t="s">
        <v>104</v>
      </c>
      <c r="B13" s="5" t="n">
        <v>20984</v>
      </c>
    </row>
    <row r="14" spans="1:6">
      <c r="A14" s="4" t="s">
        <v>105</v>
      </c>
      <c r="C14" s="5" t="n">
        <v>-20984</v>
      </c>
    </row>
    <row r="15" spans="1:6">
      <c r="A15" s="4" t="s">
        <v>106</v>
      </c>
      <c r="C15" s="5" t="n">
        <v>22576</v>
      </c>
    </row>
    <row r="16" spans="1:6">
      <c r="A16" s="4" t="s">
        <v>107</v>
      </c>
      <c r="D16" s="5" t="n">
        <v>236998</v>
      </c>
      <c r="F16" s="5" t="n">
        <v>236998</v>
      </c>
    </row>
    <row r="17" spans="1:6">
      <c r="A17" s="4" t="s">
        <v>108</v>
      </c>
      <c r="D17" s="5" t="n">
        <v>-29033</v>
      </c>
      <c r="F17" s="5" t="n">
        <v>-29000</v>
      </c>
    </row>
    <row r="18" spans="1:6">
      <c r="A18" s="4" t="s">
        <v>88</v>
      </c>
      <c r="E18" s="5" t="n">
        <v>-90277</v>
      </c>
      <c r="F18" s="5" t="n">
        <v>-90277</v>
      </c>
    </row>
    <row r="19" spans="1:6">
      <c r="A19" s="4" t="s">
        <v>110</v>
      </c>
      <c r="B19" s="5" t="n">
        <v>3386946</v>
      </c>
      <c r="C19" s="5" t="n">
        <v>75375</v>
      </c>
      <c r="D19" s="5" t="n">
        <v>-2124676</v>
      </c>
      <c r="E19" s="5" t="n">
        <v>263124</v>
      </c>
      <c r="F19" s="5" t="n">
        <v>1600769</v>
      </c>
    </row>
    <row r="20" spans="1:6">
      <c r="A20" s="3" t="s">
        <v>102</v>
      </c>
    </row>
    <row r="21" spans="1:6">
      <c r="A21" s="4" t="s">
        <v>111</v>
      </c>
      <c r="B21" s="5" t="n">
        <v>-82596</v>
      </c>
      <c r="D21" s="5" t="n">
        <v>3569</v>
      </c>
      <c r="F21" s="5" t="n">
        <v>-79000</v>
      </c>
    </row>
    <row r="22" spans="1:6">
      <c r="A22" s="4" t="s">
        <v>104</v>
      </c>
      <c r="B22" s="5" t="n">
        <v>23389</v>
      </c>
    </row>
    <row r="23" spans="1:6">
      <c r="A23" s="4" t="s">
        <v>112</v>
      </c>
      <c r="C23" s="5" t="n">
        <v>-30648</v>
      </c>
    </row>
    <row r="24" spans="1:6">
      <c r="A24" s="4" t="s">
        <v>105</v>
      </c>
      <c r="C24" s="5" t="n">
        <v>-23389</v>
      </c>
    </row>
    <row r="25" spans="1:6">
      <c r="A25" s="4" t="s">
        <v>106</v>
      </c>
      <c r="C25" s="5" t="n">
        <v>25917</v>
      </c>
    </row>
    <row r="26" spans="1:6">
      <c r="A26" s="4" t="s">
        <v>113</v>
      </c>
      <c r="B26" s="5" t="n">
        <v>9138</v>
      </c>
    </row>
    <row r="27" spans="1:6">
      <c r="A27" s="4" t="s">
        <v>114</v>
      </c>
      <c r="B27" s="5" t="n">
        <v>731</v>
      </c>
      <c r="C27" s="5" t="n">
        <v>-731</v>
      </c>
    </row>
    <row r="28" spans="1:6">
      <c r="A28" s="4" t="s">
        <v>107</v>
      </c>
      <c r="D28" s="5" t="n">
        <v>378279</v>
      </c>
      <c r="F28" s="5" t="n">
        <v>378279</v>
      </c>
    </row>
    <row r="29" spans="1:6">
      <c r="A29" s="4" t="s">
        <v>108</v>
      </c>
      <c r="D29" s="5" t="n">
        <v>-29256</v>
      </c>
      <c r="F29" s="5" t="n">
        <v>-29300</v>
      </c>
    </row>
    <row r="30" spans="1:6">
      <c r="A30" s="4" t="s">
        <v>88</v>
      </c>
      <c r="E30" s="5" t="n">
        <v>125817</v>
      </c>
      <c r="F30" s="5" t="n">
        <v>125817</v>
      </c>
    </row>
    <row r="31" spans="1:6">
      <c r="A31" s="4" t="s">
        <v>115</v>
      </c>
      <c r="B31" s="6" t="n">
        <v>3337608</v>
      </c>
      <c r="C31" s="6" t="n">
        <v>46524</v>
      </c>
      <c r="D31" s="6" t="n">
        <v>-1772084</v>
      </c>
      <c r="E31" s="6" t="n">
        <v>388941</v>
      </c>
      <c r="F31" s="6" t="n">
        <v>20009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3</v>
      </c>
      <c r="C2" s="2" t="s">
        <v>24</v>
      </c>
      <c r="D2" s="2" t="s">
        <v>66</v>
      </c>
    </row>
    <row r="3" spans="1:4">
      <c r="A3" s="3" t="s">
        <v>35</v>
      </c>
    </row>
    <row r="4" spans="1:4">
      <c r="A4" s="4" t="s">
        <v>136</v>
      </c>
      <c r="B4" s="6" t="n">
        <v>6900</v>
      </c>
      <c r="C4" s="6" t="n">
        <v>56200</v>
      </c>
    </row>
    <row r="5" spans="1:4">
      <c r="A5" s="4" t="s">
        <v>80</v>
      </c>
      <c r="C5" s="6" t="n">
        <v>78400</v>
      </c>
      <c r="D5" s="6" t="n">
        <v>5592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47</v>
      </c>
      <c r="B1" s="2" t="s">
        <v>1</v>
      </c>
    </row>
    <row r="2" spans="1:4">
      <c r="B2" s="2" t="s">
        <v>23</v>
      </c>
      <c r="C2" s="2" t="s">
        <v>24</v>
      </c>
      <c r="D2" s="2" t="s">
        <v>66</v>
      </c>
    </row>
    <row r="3" spans="1:4">
      <c r="A3" s="3" t="s">
        <v>348</v>
      </c>
    </row>
    <row r="4" spans="1:4">
      <c r="A4" s="4" t="s">
        <v>349</v>
      </c>
      <c r="B4" s="6" t="n">
        <v>0</v>
      </c>
      <c r="C4" s="6" t="n">
        <v>0</v>
      </c>
      <c r="D4" s="6" t="n">
        <v>3012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47"/>
    <col customWidth="1" max="3" min="3" width="47"/>
    <col customWidth="1" max="4" min="4" width="47"/>
  </cols>
  <sheetData>
    <row r="1" spans="1:4">
      <c r="A1" s="1" t="s">
        <v>350</v>
      </c>
      <c r="B1" s="2" t="s">
        <v>351</v>
      </c>
      <c r="C1" s="2" t="s">
        <v>352</v>
      </c>
      <c r="D1" s="2" t="s">
        <v>353</v>
      </c>
    </row>
    <row r="2" spans="1:4">
      <c r="A2" s="3" t="s">
        <v>348</v>
      </c>
    </row>
    <row r="3" spans="1:4">
      <c r="A3" s="4" t="s">
        <v>354</v>
      </c>
      <c r="B3" s="9" t="n">
        <v>65.56</v>
      </c>
      <c r="C3" s="9" t="n">
        <v>51.34</v>
      </c>
      <c r="D3" s="9" t="n">
        <v>42.75</v>
      </c>
    </row>
    <row r="4" spans="1:4">
      <c r="A4" s="4" t="s">
        <v>355</v>
      </c>
      <c r="B4" s="9" t="n">
        <v>1.28</v>
      </c>
      <c r="C4" s="9" t="n">
        <v>1.3</v>
      </c>
      <c r="D4" s="9" t="n">
        <v>1.32</v>
      </c>
    </row>
    <row r="5" spans="1:4">
      <c r="A5" s="4" t="s">
        <v>356</v>
      </c>
      <c r="B5" s="9" t="n">
        <v>69.58</v>
      </c>
      <c r="C5" s="9" t="n">
        <v>63.57</v>
      </c>
      <c r="D5" s="9" t="n">
        <v>52.26</v>
      </c>
    </row>
    <row r="6" spans="1:4">
      <c r="A6" s="4" t="s">
        <v>357</v>
      </c>
      <c r="B6" s="9" t="n">
        <v>3.1</v>
      </c>
      <c r="C6" s="9" t="n">
        <v>2.98</v>
      </c>
      <c r="D6" s="9" t="n">
        <v>2.49</v>
      </c>
    </row>
    <row r="7" spans="1:4">
      <c r="A7" s="4" t="s">
        <v>358</v>
      </c>
      <c r="B7" s="9" t="n">
        <v>1.67</v>
      </c>
      <c r="C7" s="9" t="n">
        <v>2.32</v>
      </c>
      <c r="D7" s="9" t="n">
        <v>2.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59</v>
      </c>
      <c r="B1" s="2" t="s">
        <v>1</v>
      </c>
    </row>
    <row r="2" spans="1:4">
      <c r="B2" s="2" t="s">
        <v>23</v>
      </c>
      <c r="C2" s="2" t="s">
        <v>24</v>
      </c>
      <c r="D2" s="2" t="s">
        <v>66</v>
      </c>
    </row>
    <row r="3" spans="1:4">
      <c r="A3" s="3" t="s">
        <v>348</v>
      </c>
    </row>
    <row r="4" spans="1:4">
      <c r="A4" s="4" t="s">
        <v>360</v>
      </c>
      <c r="B4" s="6" t="n">
        <v>0</v>
      </c>
      <c r="C4" s="6" t="n">
        <v>0</v>
      </c>
      <c r="D4" s="6" t="n">
        <v>0</v>
      </c>
    </row>
    <row r="5" spans="1:4">
      <c r="A5" s="4" t="s">
        <v>361</v>
      </c>
      <c r="B5" s="6" t="n">
        <v>0</v>
      </c>
      <c r="C5" s="6" t="n">
        <v>0</v>
      </c>
      <c r="D5"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2</v>
      </c>
      <c r="B1" s="2" t="s">
        <v>23</v>
      </c>
      <c r="C1" s="2" t="s">
        <v>24</v>
      </c>
    </row>
    <row r="2" spans="1:3">
      <c r="A2" s="3" t="s">
        <v>363</v>
      </c>
    </row>
    <row r="3" spans="1:3">
      <c r="A3" s="4" t="s">
        <v>364</v>
      </c>
      <c r="B3" s="6" t="n">
        <v>115388</v>
      </c>
      <c r="C3" s="6" t="n">
        <v>96743</v>
      </c>
    </row>
    <row r="4" spans="1:3">
      <c r="A4" s="4" t="s">
        <v>365</v>
      </c>
      <c r="B4" s="5" t="n">
        <v>174657</v>
      </c>
      <c r="C4" s="5" t="n">
        <v>117235</v>
      </c>
    </row>
    <row r="5" spans="1:3">
      <c r="A5" s="4" t="s">
        <v>366</v>
      </c>
      <c r="B5" s="6" t="n">
        <v>290045</v>
      </c>
      <c r="C5" s="6" t="n">
        <v>2139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67</v>
      </c>
      <c r="B1" s="2" t="s">
        <v>23</v>
      </c>
      <c r="C1" s="2" t="s">
        <v>24</v>
      </c>
    </row>
    <row r="2" spans="1:3">
      <c r="A2" s="3" t="s">
        <v>368</v>
      </c>
    </row>
    <row r="3" spans="1:3">
      <c r="A3" s="4" t="s">
        <v>369</v>
      </c>
      <c r="B3" s="6" t="n">
        <v>60001</v>
      </c>
      <c r="C3" s="6" t="n">
        <v>27656</v>
      </c>
    </row>
    <row r="4" spans="1:3">
      <c r="A4" s="4" t="s">
        <v>370</v>
      </c>
      <c r="B4" s="5" t="n">
        <v>636849</v>
      </c>
      <c r="C4" s="5" t="n">
        <v>644723</v>
      </c>
    </row>
    <row r="5" spans="1:3">
      <c r="A5" s="4" t="s">
        <v>371</v>
      </c>
      <c r="B5" s="5" t="n">
        <v>696850</v>
      </c>
      <c r="C5" s="5" t="n">
        <v>672379</v>
      </c>
    </row>
    <row r="6" spans="1:3">
      <c r="A6" s="4" t="s">
        <v>224</v>
      </c>
    </row>
    <row r="7" spans="1:3">
      <c r="A7" s="3" t="s">
        <v>368</v>
      </c>
    </row>
    <row r="8" spans="1:3">
      <c r="A8" s="4" t="s">
        <v>369</v>
      </c>
      <c r="B8" s="5" t="n">
        <v>60001</v>
      </c>
      <c r="C8" s="5" t="n">
        <v>27656</v>
      </c>
    </row>
    <row r="9" spans="1:3">
      <c r="A9" s="4" t="s">
        <v>370</v>
      </c>
      <c r="B9" s="5" t="n">
        <v>636849</v>
      </c>
      <c r="C9" s="6" t="n">
        <v>644723</v>
      </c>
    </row>
    <row r="10" spans="1:3">
      <c r="A10" s="4" t="s">
        <v>371</v>
      </c>
      <c r="B10" s="6" t="n">
        <v>6968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3</v>
      </c>
      <c r="C2" s="2" t="s">
        <v>24</v>
      </c>
      <c r="D2" s="2" t="s">
        <v>66</v>
      </c>
    </row>
    <row r="3" spans="1:4">
      <c r="A3" s="3" t="s">
        <v>368</v>
      </c>
    </row>
    <row r="4" spans="1:4">
      <c r="A4" s="4" t="s">
        <v>373</v>
      </c>
      <c r="B4" s="6" t="n">
        <v>800</v>
      </c>
    </row>
    <row r="5" spans="1:4">
      <c r="A5" s="4" t="s">
        <v>374</v>
      </c>
      <c r="B5" s="4" t="s">
        <v>375</v>
      </c>
    </row>
    <row r="6" spans="1:4">
      <c r="A6" s="4" t="s">
        <v>376</v>
      </c>
      <c r="B6" s="8" t="n">
        <v>0.4</v>
      </c>
      <c r="C6" s="8" t="n">
        <v>0.5</v>
      </c>
      <c r="D6" s="8" t="n">
        <v>0.7</v>
      </c>
    </row>
    <row r="7" spans="1:4">
      <c r="A7" s="4" t="s">
        <v>377</v>
      </c>
    </row>
    <row r="8" spans="1:4">
      <c r="A8" s="3" t="s">
        <v>368</v>
      </c>
    </row>
    <row r="9" spans="1:4">
      <c r="A9" s="4" t="s">
        <v>378</v>
      </c>
      <c r="B9" s="4" t="s">
        <v>379</v>
      </c>
    </row>
    <row r="10" spans="1:4">
      <c r="A10" s="4" t="s">
        <v>380</v>
      </c>
    </row>
    <row r="11" spans="1:4">
      <c r="A11" s="3" t="s">
        <v>368</v>
      </c>
    </row>
    <row r="12" spans="1:4">
      <c r="A12" s="4" t="s">
        <v>378</v>
      </c>
      <c r="B12" s="4" t="s">
        <v>3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82</v>
      </c>
      <c r="B1" s="2" t="s">
        <v>1</v>
      </c>
    </row>
    <row r="2" spans="1:5">
      <c r="B2" s="2" t="s">
        <v>383</v>
      </c>
      <c r="C2" s="2" t="s">
        <v>384</v>
      </c>
      <c r="D2" s="2" t="s">
        <v>385</v>
      </c>
      <c r="E2" s="2" t="s">
        <v>386</v>
      </c>
    </row>
    <row r="3" spans="1:5">
      <c r="A3" s="3" t="s">
        <v>368</v>
      </c>
    </row>
    <row r="4" spans="1:5">
      <c r="A4" s="4" t="s">
        <v>387</v>
      </c>
      <c r="D4" s="6" t="n">
        <v>19270</v>
      </c>
    </row>
    <row r="5" spans="1:5">
      <c r="A5" s="4" t="s">
        <v>224</v>
      </c>
    </row>
    <row r="6" spans="1:5">
      <c r="A6" s="3" t="s">
        <v>368</v>
      </c>
    </row>
    <row r="7" spans="1:5">
      <c r="A7" s="4" t="s">
        <v>388</v>
      </c>
      <c r="E7" s="6" t="n">
        <v>267</v>
      </c>
    </row>
    <row r="8" spans="1:5">
      <c r="A8" s="4" t="s">
        <v>387</v>
      </c>
      <c r="D8" s="6" t="n">
        <v>19300</v>
      </c>
    </row>
    <row r="9" spans="1:5">
      <c r="A9" s="4" t="s">
        <v>389</v>
      </c>
    </row>
    <row r="10" spans="1:5">
      <c r="A10" s="3" t="s">
        <v>368</v>
      </c>
    </row>
    <row r="11" spans="1:5">
      <c r="A11" s="4" t="s">
        <v>390</v>
      </c>
      <c r="B11" s="6" t="n">
        <v>22</v>
      </c>
      <c r="C11" s="6" t="n">
        <v>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91</v>
      </c>
      <c r="B1" s="2" t="s">
        <v>383</v>
      </c>
      <c r="C1" s="2" t="s">
        <v>320</v>
      </c>
      <c r="D1" s="2" t="s">
        <v>392</v>
      </c>
    </row>
    <row r="2" spans="1:4">
      <c r="A2" s="3" t="s">
        <v>368</v>
      </c>
    </row>
    <row r="3" spans="1:4">
      <c r="A3" s="4" t="s">
        <v>393</v>
      </c>
      <c r="C3" s="6" t="n">
        <v>696850</v>
      </c>
      <c r="D3" s="6" t="n">
        <v>672379</v>
      </c>
    </row>
    <row r="4" spans="1:4">
      <c r="A4" s="4" t="s">
        <v>224</v>
      </c>
    </row>
    <row r="5" spans="1:4">
      <c r="A5" s="3" t="s">
        <v>368</v>
      </c>
    </row>
    <row r="6" spans="1:4">
      <c r="A6" s="4" t="s">
        <v>393</v>
      </c>
      <c r="C6" s="6" t="n">
        <v>696850</v>
      </c>
    </row>
    <row r="7" spans="1:4">
      <c r="A7" s="4" t="s">
        <v>394</v>
      </c>
    </row>
    <row r="8" spans="1:4">
      <c r="A8" s="3" t="s">
        <v>368</v>
      </c>
    </row>
    <row r="9" spans="1:4">
      <c r="A9" s="4" t="s">
        <v>395</v>
      </c>
      <c r="B9" s="4" t="s">
        <v>396</v>
      </c>
      <c r="C9" s="4" t="s">
        <v>396</v>
      </c>
    </row>
    <row r="10" spans="1:4">
      <c r="A10" s="4" t="s">
        <v>397</v>
      </c>
      <c r="B10" s="6" t="n">
        <v>200000</v>
      </c>
    </row>
    <row r="11" spans="1:4">
      <c r="A11" s="4" t="s">
        <v>398</v>
      </c>
      <c r="B11" s="6" t="n">
        <v>105000</v>
      </c>
    </row>
    <row r="12" spans="1:4">
      <c r="A12" s="4" t="s">
        <v>393</v>
      </c>
      <c r="C12" s="6" t="n">
        <v>143189</v>
      </c>
    </row>
    <row r="13" spans="1:4">
      <c r="A13" s="4" t="s">
        <v>399</v>
      </c>
    </row>
    <row r="14" spans="1:4">
      <c r="A14" s="3" t="s">
        <v>368</v>
      </c>
    </row>
    <row r="15" spans="1:4">
      <c r="A15" s="4" t="s">
        <v>395</v>
      </c>
      <c r="B15" s="4" t="s">
        <v>400</v>
      </c>
      <c r="C15" s="4" t="s">
        <v>400</v>
      </c>
    </row>
    <row r="16" spans="1:4">
      <c r="A16" s="4" t="s">
        <v>397</v>
      </c>
      <c r="C16" s="6" t="n">
        <v>30000</v>
      </c>
    </row>
    <row r="17" spans="1:4">
      <c r="A17" s="4" t="s">
        <v>398</v>
      </c>
      <c r="C17" s="5" t="n">
        <v>30000</v>
      </c>
    </row>
    <row r="18" spans="1:4">
      <c r="A18" s="4" t="s">
        <v>393</v>
      </c>
      <c r="C18" s="6" t="n">
        <v>30000</v>
      </c>
    </row>
    <row r="19" spans="1:4">
      <c r="A19" s="4" t="s">
        <v>401</v>
      </c>
    </row>
    <row r="20" spans="1:4">
      <c r="A20" s="3" t="s">
        <v>368</v>
      </c>
    </row>
    <row r="21" spans="1:4">
      <c r="A21" s="4" t="s">
        <v>395</v>
      </c>
      <c r="B21" s="4" t="s">
        <v>402</v>
      </c>
      <c r="C21" s="4" t="s">
        <v>402</v>
      </c>
    </row>
    <row r="22" spans="1:4">
      <c r="A22" s="4" t="s">
        <v>397</v>
      </c>
      <c r="B22" s="6" t="n">
        <v>20000</v>
      </c>
    </row>
    <row r="23" spans="1:4">
      <c r="A23" s="4" t="s">
        <v>398</v>
      </c>
      <c r="B23" s="6" t="n">
        <v>20000</v>
      </c>
    </row>
    <row r="24" spans="1:4">
      <c r="A24" s="4" t="s">
        <v>393</v>
      </c>
      <c r="C24" s="6" t="n">
        <v>27274</v>
      </c>
    </row>
    <row r="25" spans="1:4">
      <c r="A25" s="4" t="s">
        <v>403</v>
      </c>
    </row>
    <row r="26" spans="1:4">
      <c r="A26" s="3" t="s">
        <v>368</v>
      </c>
    </row>
    <row r="27" spans="1:4">
      <c r="A27" s="4" t="s">
        <v>395</v>
      </c>
      <c r="B27" s="4" t="s">
        <v>402</v>
      </c>
      <c r="C27" s="4" t="s">
        <v>402</v>
      </c>
    </row>
    <row r="28" spans="1:4">
      <c r="A28" s="4" t="s">
        <v>397</v>
      </c>
      <c r="B28" s="6" t="n">
        <v>355000</v>
      </c>
    </row>
    <row r="29" spans="1:4">
      <c r="A29" s="4" t="s">
        <v>398</v>
      </c>
      <c r="B29" s="6" t="n">
        <v>298000</v>
      </c>
    </row>
    <row r="30" spans="1:4">
      <c r="A30" s="4" t="s">
        <v>393</v>
      </c>
      <c r="C30" s="6" t="n">
        <v>406383</v>
      </c>
    </row>
    <row r="31" spans="1:4">
      <c r="A31" s="4" t="s">
        <v>404</v>
      </c>
    </row>
    <row r="32" spans="1:4">
      <c r="A32" s="3" t="s">
        <v>368</v>
      </c>
    </row>
    <row r="33" spans="1:4">
      <c r="A33" s="4" t="s">
        <v>395</v>
      </c>
      <c r="B33" s="4" t="s">
        <v>405</v>
      </c>
      <c r="C33" s="4" t="s">
        <v>405</v>
      </c>
    </row>
    <row r="34" spans="1:4">
      <c r="A34" s="4" t="s">
        <v>397</v>
      </c>
      <c r="B34" s="6" t="n">
        <v>225000</v>
      </c>
    </row>
    <row r="35" spans="1:4">
      <c r="A35" s="4" t="s">
        <v>398</v>
      </c>
      <c r="B35" s="6" t="n">
        <v>66000</v>
      </c>
    </row>
    <row r="36" spans="1:4">
      <c r="A36" s="4" t="s">
        <v>393</v>
      </c>
      <c r="C36" s="6" t="n">
        <v>900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3</v>
      </c>
      <c r="C2" s="2" t="s">
        <v>24</v>
      </c>
    </row>
    <row r="3" spans="1:3">
      <c r="A3" s="3" t="s">
        <v>407</v>
      </c>
    </row>
    <row r="4" spans="1:3">
      <c r="A4" s="4" t="s">
        <v>408</v>
      </c>
      <c r="B4" s="6" t="n">
        <v>117736</v>
      </c>
      <c r="C4" s="6" t="n">
        <v>181700</v>
      </c>
    </row>
    <row r="5" spans="1:3">
      <c r="A5" s="4" t="s">
        <v>409</v>
      </c>
      <c r="B5" s="5" t="n">
        <v>16755</v>
      </c>
      <c r="C5" s="5" t="n">
        <v>13064</v>
      </c>
    </row>
    <row r="6" spans="1:3">
      <c r="A6" s="4" t="s">
        <v>410</v>
      </c>
      <c r="B6" s="5" t="n">
        <v>1565</v>
      </c>
      <c r="C6" s="5" t="n">
        <v>1322</v>
      </c>
    </row>
    <row r="7" spans="1:3">
      <c r="A7" s="4" t="s">
        <v>411</v>
      </c>
      <c r="B7" s="5" t="n">
        <v>-4585</v>
      </c>
      <c r="C7" s="5" t="n">
        <v>-72306</v>
      </c>
    </row>
    <row r="8" spans="1:3">
      <c r="A8" s="4" t="s">
        <v>412</v>
      </c>
      <c r="B8" s="5" t="n">
        <v>-11263</v>
      </c>
      <c r="C8" s="5" t="n">
        <v>-12907</v>
      </c>
    </row>
    <row r="9" spans="1:3">
      <c r="A9" s="4" t="s">
        <v>413</v>
      </c>
      <c r="B9" s="5" t="n">
        <v>5904</v>
      </c>
      <c r="C9" s="5" t="n">
        <v>6863</v>
      </c>
    </row>
    <row r="10" spans="1:3">
      <c r="A10" s="4" t="s">
        <v>414</v>
      </c>
      <c r="B10" s="6" t="n">
        <v>126112</v>
      </c>
      <c r="C10" s="6" t="n">
        <v>1177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6</v>
      </c>
      <c r="B1" s="2" t="s">
        <v>1</v>
      </c>
    </row>
    <row r="2" spans="1:4">
      <c r="B2" s="2" t="s">
        <v>23</v>
      </c>
      <c r="C2" s="2" t="s">
        <v>24</v>
      </c>
      <c r="D2" s="2" t="s">
        <v>66</v>
      </c>
    </row>
    <row r="3" spans="1:4">
      <c r="A3" s="3" t="s">
        <v>117</v>
      </c>
    </row>
    <row r="4" spans="1:4">
      <c r="A4" s="4" t="s">
        <v>107</v>
      </c>
      <c r="B4" s="6" t="n">
        <v>378279</v>
      </c>
      <c r="C4" s="6" t="n">
        <v>236998</v>
      </c>
      <c r="D4" s="6" t="n">
        <v>397416</v>
      </c>
    </row>
    <row r="5" spans="1:4">
      <c r="A5" s="3" t="s">
        <v>118</v>
      </c>
    </row>
    <row r="6" spans="1:4">
      <c r="A6" s="4" t="s">
        <v>76</v>
      </c>
      <c r="B6" s="5" t="n">
        <v>304274</v>
      </c>
      <c r="C6" s="5" t="n">
        <v>250774</v>
      </c>
      <c r="D6" s="5" t="n">
        <v>328964</v>
      </c>
    </row>
    <row r="7" spans="1:4">
      <c r="A7" s="4" t="s">
        <v>77</v>
      </c>
      <c r="D7" s="5" t="n">
        <v>301171</v>
      </c>
    </row>
    <row r="8" spans="1:4">
      <c r="A8" s="4" t="s">
        <v>119</v>
      </c>
      <c r="B8" s="5" t="n">
        <v>-124266</v>
      </c>
      <c r="C8" s="5" t="n">
        <v>-6184</v>
      </c>
      <c r="D8" s="5" t="n">
        <v>105026</v>
      </c>
    </row>
    <row r="9" spans="1:4">
      <c r="A9" s="4" t="s">
        <v>85</v>
      </c>
      <c r="B9" s="5" t="n">
        <v>130304</v>
      </c>
      <c r="C9" s="5" t="n">
        <v>129945</v>
      </c>
      <c r="D9" s="5" t="n">
        <v>-234847</v>
      </c>
    </row>
    <row r="10" spans="1:4">
      <c r="A10" s="4" t="s">
        <v>120</v>
      </c>
      <c r="B10" s="5" t="n">
        <v>58628</v>
      </c>
      <c r="C10" s="5" t="n">
        <v>-42623</v>
      </c>
      <c r="D10" s="5" t="n">
        <v>-40634</v>
      </c>
    </row>
    <row r="11" spans="1:4">
      <c r="A11" s="4" t="s">
        <v>121</v>
      </c>
      <c r="B11" s="5" t="n">
        <v>25917</v>
      </c>
      <c r="C11" s="5" t="n">
        <v>22576</v>
      </c>
      <c r="D11" s="5" t="n">
        <v>27014</v>
      </c>
    </row>
    <row r="12" spans="1:4">
      <c r="A12" s="4" t="s">
        <v>122</v>
      </c>
      <c r="B12" s="5" t="n">
        <v>-19630</v>
      </c>
      <c r="C12" s="5" t="n">
        <v>10978</v>
      </c>
    </row>
    <row r="13" spans="1:4">
      <c r="A13" s="4" t="s">
        <v>123</v>
      </c>
      <c r="C13" s="5" t="n">
        <v>-78400</v>
      </c>
      <c r="D13" s="5" t="n">
        <v>-559235</v>
      </c>
    </row>
    <row r="14" spans="1:4">
      <c r="A14" s="4" t="s">
        <v>81</v>
      </c>
      <c r="D14" s="5" t="n">
        <v>-19270</v>
      </c>
    </row>
    <row r="15" spans="1:4">
      <c r="A15" s="4" t="s">
        <v>124</v>
      </c>
      <c r="B15" s="5" t="n">
        <v>-11263</v>
      </c>
      <c r="C15" s="5" t="n">
        <v>-12907</v>
      </c>
      <c r="D15" s="5" t="n">
        <v>-8390</v>
      </c>
    </row>
    <row r="16" spans="1:4">
      <c r="A16" s="4" t="s">
        <v>125</v>
      </c>
      <c r="B16" s="5" t="n">
        <v>-3459</v>
      </c>
      <c r="C16" s="5" t="n">
        <v>-35032</v>
      </c>
      <c r="D16" s="5" t="n">
        <v>15075</v>
      </c>
    </row>
    <row r="17" spans="1:4">
      <c r="A17" s="4" t="s">
        <v>126</v>
      </c>
      <c r="B17" s="5" t="n">
        <v>738784</v>
      </c>
      <c r="C17" s="5" t="n">
        <v>476125</v>
      </c>
      <c r="D17" s="5" t="n">
        <v>312290</v>
      </c>
    </row>
    <row r="18" spans="1:4">
      <c r="A18" s="3" t="s">
        <v>127</v>
      </c>
    </row>
    <row r="19" spans="1:4">
      <c r="A19" s="4" t="s">
        <v>128</v>
      </c>
      <c r="B19" s="5" t="n">
        <v>9138</v>
      </c>
      <c r="D19" s="5" t="n">
        <v>220410</v>
      </c>
    </row>
    <row r="20" spans="1:4">
      <c r="A20" s="4" t="s">
        <v>129</v>
      </c>
      <c r="B20" s="5" t="n">
        <v>-29282</v>
      </c>
      <c r="C20" s="5" t="n">
        <v>-29017</v>
      </c>
      <c r="D20" s="5" t="n">
        <v>-39230</v>
      </c>
    </row>
    <row r="21" spans="1:4">
      <c r="A21" s="4" t="s">
        <v>130</v>
      </c>
      <c r="C21" s="5" t="n">
        <v>-23272</v>
      </c>
      <c r="D21" s="5" t="n">
        <v>-55999</v>
      </c>
    </row>
    <row r="22" spans="1:4">
      <c r="A22" s="4" t="s">
        <v>131</v>
      </c>
      <c r="B22" s="5" t="n">
        <v>-29044</v>
      </c>
      <c r="C22" s="5" t="n">
        <v>-29084</v>
      </c>
      <c r="D22" s="5" t="n">
        <v>-335400</v>
      </c>
    </row>
    <row r="23" spans="1:4">
      <c r="A23" s="4" t="s">
        <v>111</v>
      </c>
      <c r="B23" s="5" t="n">
        <v>-79027</v>
      </c>
    </row>
    <row r="24" spans="1:4">
      <c r="A24" s="4" t="s">
        <v>132</v>
      </c>
      <c r="B24" s="5" t="n">
        <v>-128215</v>
      </c>
      <c r="C24" s="5" t="n">
        <v>-81373</v>
      </c>
      <c r="D24" s="5" t="n">
        <v>-210219</v>
      </c>
    </row>
    <row r="25" spans="1:4">
      <c r="A25" s="3" t="s">
        <v>133</v>
      </c>
    </row>
    <row r="26" spans="1:4">
      <c r="A26" s="4" t="s">
        <v>134</v>
      </c>
      <c r="B26" s="5" t="n">
        <v>-604110</v>
      </c>
      <c r="C26" s="5" t="n">
        <v>-459152</v>
      </c>
      <c r="D26" s="5" t="n">
        <v>-260083</v>
      </c>
    </row>
    <row r="27" spans="1:4">
      <c r="A27" s="4" t="s">
        <v>135</v>
      </c>
      <c r="B27" s="5" t="n">
        <v>-18009</v>
      </c>
      <c r="C27" s="5" t="n">
        <v>-13276</v>
      </c>
      <c r="D27" s="5" t="n">
        <v>-126126</v>
      </c>
    </row>
    <row r="28" spans="1:4">
      <c r="A28" s="4" t="s">
        <v>136</v>
      </c>
      <c r="B28" s="5" t="n">
        <v>-919</v>
      </c>
      <c r="C28" s="5" t="n">
        <v>56196</v>
      </c>
      <c r="D28" s="5" t="n">
        <v>670364</v>
      </c>
    </row>
    <row r="29" spans="1:4">
      <c r="A29" s="4" t="s">
        <v>137</v>
      </c>
      <c r="B29" s="5" t="n">
        <v>-623038</v>
      </c>
      <c r="C29" s="5" t="n">
        <v>-416232</v>
      </c>
      <c r="D29" s="5" t="n">
        <v>284155</v>
      </c>
    </row>
    <row r="30" spans="1:4">
      <c r="A30" s="4" t="s">
        <v>138</v>
      </c>
      <c r="B30" s="5" t="n">
        <v>29248</v>
      </c>
      <c r="C30" s="5" t="n">
        <v>-25277</v>
      </c>
      <c r="D30" s="5" t="n">
        <v>-419</v>
      </c>
    </row>
    <row r="31" spans="1:4">
      <c r="A31" s="4" t="s">
        <v>139</v>
      </c>
      <c r="B31" s="5" t="n">
        <v>16779</v>
      </c>
      <c r="C31" s="5" t="n">
        <v>-46757</v>
      </c>
      <c r="D31" s="5" t="n">
        <v>385807</v>
      </c>
    </row>
    <row r="32" spans="1:4">
      <c r="A32" s="4" t="s">
        <v>140</v>
      </c>
      <c r="B32" s="5" t="n">
        <v>346548</v>
      </c>
      <c r="C32" s="5" t="n">
        <v>393305</v>
      </c>
      <c r="D32" s="5" t="n">
        <v>7498</v>
      </c>
    </row>
    <row r="33" spans="1:4">
      <c r="A33" s="4" t="s">
        <v>141</v>
      </c>
      <c r="B33" s="6" t="n">
        <v>363327</v>
      </c>
      <c r="C33" s="6" t="n">
        <v>346548</v>
      </c>
      <c r="D33" s="6" t="n">
        <v>39330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3</v>
      </c>
      <c r="C2" s="2" t="s">
        <v>24</v>
      </c>
      <c r="D2" s="2" t="s">
        <v>66</v>
      </c>
    </row>
    <row r="3" spans="1:4">
      <c r="A3" s="3" t="s">
        <v>416</v>
      </c>
    </row>
    <row r="4" spans="1:4">
      <c r="A4" s="4" t="s">
        <v>46</v>
      </c>
      <c r="B4" s="6" t="n">
        <v>126112</v>
      </c>
      <c r="C4" s="6" t="n">
        <v>117736</v>
      </c>
    </row>
    <row r="5" spans="1:4">
      <c r="A5" s="4" t="s">
        <v>417</v>
      </c>
      <c r="B5" s="6" t="n">
        <v>343900</v>
      </c>
      <c r="C5" s="6" t="n">
        <v>117700</v>
      </c>
      <c r="D5" s="6" t="n">
        <v>318800</v>
      </c>
    </row>
    <row r="6" spans="1:4">
      <c r="A6" s="4" t="s">
        <v>418</v>
      </c>
      <c r="B6" s="4" t="s">
        <v>419</v>
      </c>
      <c r="C6" s="4" t="s">
        <v>420</v>
      </c>
    </row>
    <row r="7" spans="1:4">
      <c r="A7" s="4" t="s">
        <v>421</v>
      </c>
      <c r="B7" s="4" t="s">
        <v>422</v>
      </c>
      <c r="C7" s="4" t="s">
        <v>42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23</v>
      </c>
      <c r="B1" s="2" t="s">
        <v>1</v>
      </c>
    </row>
    <row r="2" spans="1:4">
      <c r="B2" s="2" t="s">
        <v>23</v>
      </c>
      <c r="C2" s="2" t="s">
        <v>24</v>
      </c>
      <c r="D2" s="2" t="s">
        <v>66</v>
      </c>
    </row>
    <row r="3" spans="1:4">
      <c r="A3" s="3" t="s">
        <v>67</v>
      </c>
    </row>
    <row r="4" spans="1:4">
      <c r="A4" s="4" t="s">
        <v>424</v>
      </c>
      <c r="B4" s="6" t="n">
        <v>1610899</v>
      </c>
      <c r="C4" s="6" t="n">
        <v>1141770</v>
      </c>
      <c r="D4" s="6" t="n">
        <v>882126</v>
      </c>
    </row>
    <row r="5" spans="1:4">
      <c r="A5" s="4" t="s">
        <v>425</v>
      </c>
      <c r="B5" s="5" t="n">
        <v>-318163</v>
      </c>
      <c r="C5" s="5" t="n">
        <v>-221077</v>
      </c>
      <c r="D5" s="5" t="n">
        <v>-159394</v>
      </c>
    </row>
    <row r="6" spans="1:4">
      <c r="A6" s="4" t="s">
        <v>68</v>
      </c>
      <c r="B6" s="6" t="n">
        <v>1292736</v>
      </c>
      <c r="C6" s="6" t="n">
        <v>920693</v>
      </c>
      <c r="D6" s="6" t="n">
        <v>722732</v>
      </c>
    </row>
    <row r="7" spans="1:4">
      <c r="A7" s="4" t="s">
        <v>69</v>
      </c>
      <c r="B7" s="4" t="s">
        <v>70</v>
      </c>
      <c r="C7" s="4" t="s">
        <v>70</v>
      </c>
      <c r="D7" s="4" t="s">
        <v>7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3</v>
      </c>
      <c r="C2" s="2" t="s">
        <v>24</v>
      </c>
      <c r="D2" s="2" t="s">
        <v>66</v>
      </c>
    </row>
    <row r="3" spans="1:4">
      <c r="A3" s="3" t="s">
        <v>427</v>
      </c>
    </row>
    <row r="4" spans="1:4">
      <c r="A4" s="4" t="s">
        <v>68</v>
      </c>
      <c r="B4" s="6" t="n">
        <v>1292736</v>
      </c>
      <c r="C4" s="6" t="n">
        <v>920693</v>
      </c>
      <c r="D4" s="6" t="n">
        <v>722732</v>
      </c>
    </row>
    <row r="5" spans="1:4">
      <c r="A5" s="4" t="s">
        <v>272</v>
      </c>
    </row>
    <row r="6" spans="1:4">
      <c r="A6" s="3" t="s">
        <v>427</v>
      </c>
    </row>
    <row r="7" spans="1:4">
      <c r="A7" s="4" t="s">
        <v>68</v>
      </c>
      <c r="B7" s="5" t="n">
        <v>983095</v>
      </c>
    </row>
    <row r="8" spans="1:4">
      <c r="A8" s="4" t="s">
        <v>428</v>
      </c>
    </row>
    <row r="9" spans="1:4">
      <c r="A9" s="3" t="s">
        <v>427</v>
      </c>
    </row>
    <row r="10" spans="1:4">
      <c r="A10" s="4" t="s">
        <v>68</v>
      </c>
      <c r="B10" s="5" t="n">
        <v>268934</v>
      </c>
    </row>
    <row r="11" spans="1:4">
      <c r="A11" s="4" t="s">
        <v>429</v>
      </c>
    </row>
    <row r="12" spans="1:4">
      <c r="A12" s="3" t="s">
        <v>427</v>
      </c>
    </row>
    <row r="13" spans="1:4">
      <c r="A13" s="4" t="s">
        <v>68</v>
      </c>
      <c r="B13" s="5" t="n">
        <v>37577</v>
      </c>
    </row>
    <row r="14" spans="1:4">
      <c r="A14" s="4" t="s">
        <v>430</v>
      </c>
    </row>
    <row r="15" spans="1:4">
      <c r="A15" s="3" t="s">
        <v>427</v>
      </c>
    </row>
    <row r="16" spans="1:4">
      <c r="A16" s="4" t="s">
        <v>68</v>
      </c>
      <c r="B16" s="5" t="n">
        <v>3130</v>
      </c>
    </row>
    <row r="17" spans="1:4">
      <c r="A17" s="4" t="s">
        <v>431</v>
      </c>
    </row>
    <row r="18" spans="1:4">
      <c r="A18" s="3" t="s">
        <v>427</v>
      </c>
    </row>
    <row r="19" spans="1:4">
      <c r="A19" s="4" t="s">
        <v>68</v>
      </c>
      <c r="B19" s="5" t="n">
        <v>198263</v>
      </c>
      <c r="C19" s="5" t="n">
        <v>227031</v>
      </c>
      <c r="D19" s="5" t="n">
        <v>233391</v>
      </c>
    </row>
    <row r="20" spans="1:4">
      <c r="A20" s="4" t="s">
        <v>432</v>
      </c>
    </row>
    <row r="21" spans="1:4">
      <c r="A21" s="3" t="s">
        <v>427</v>
      </c>
    </row>
    <row r="22" spans="1:4">
      <c r="A22" s="4" t="s">
        <v>68</v>
      </c>
      <c r="B22" s="5" t="n">
        <v>148949</v>
      </c>
    </row>
    <row r="23" spans="1:4">
      <c r="A23" s="4" t="s">
        <v>433</v>
      </c>
    </row>
    <row r="24" spans="1:4">
      <c r="A24" s="3" t="s">
        <v>427</v>
      </c>
    </row>
    <row r="25" spans="1:4">
      <c r="A25" s="4" t="s">
        <v>68</v>
      </c>
      <c r="B25" s="5" t="n">
        <v>32109</v>
      </c>
    </row>
    <row r="26" spans="1:4">
      <c r="A26" s="4" t="s">
        <v>434</v>
      </c>
    </row>
    <row r="27" spans="1:4">
      <c r="A27" s="3" t="s">
        <v>427</v>
      </c>
    </row>
    <row r="28" spans="1:4">
      <c r="A28" s="4" t="s">
        <v>68</v>
      </c>
      <c r="B28" s="5" t="n">
        <v>14075</v>
      </c>
    </row>
    <row r="29" spans="1:4">
      <c r="A29" s="4" t="s">
        <v>435</v>
      </c>
    </row>
    <row r="30" spans="1:4">
      <c r="A30" s="3" t="s">
        <v>427</v>
      </c>
    </row>
    <row r="31" spans="1:4">
      <c r="A31" s="4" t="s">
        <v>68</v>
      </c>
      <c r="B31" s="5" t="n">
        <v>3130</v>
      </c>
    </row>
    <row r="32" spans="1:4">
      <c r="A32" s="4" t="s">
        <v>436</v>
      </c>
    </row>
    <row r="33" spans="1:4">
      <c r="A33" s="3" t="s">
        <v>427</v>
      </c>
    </row>
    <row r="34" spans="1:4">
      <c r="A34" s="4" t="s">
        <v>68</v>
      </c>
      <c r="B34" s="5" t="n">
        <v>1094473</v>
      </c>
      <c r="C34" s="6" t="n">
        <v>693662</v>
      </c>
      <c r="D34" s="6" t="n">
        <v>489341</v>
      </c>
    </row>
    <row r="35" spans="1:4">
      <c r="A35" s="4" t="s">
        <v>437</v>
      </c>
    </row>
    <row r="36" spans="1:4">
      <c r="A36" s="3" t="s">
        <v>427</v>
      </c>
    </row>
    <row r="37" spans="1:4">
      <c r="A37" s="4" t="s">
        <v>68</v>
      </c>
      <c r="B37" s="5" t="n">
        <v>834146</v>
      </c>
    </row>
    <row r="38" spans="1:4">
      <c r="A38" s="4" t="s">
        <v>438</v>
      </c>
    </row>
    <row r="39" spans="1:4">
      <c r="A39" s="3" t="s">
        <v>427</v>
      </c>
    </row>
    <row r="40" spans="1:4">
      <c r="A40" s="4" t="s">
        <v>68</v>
      </c>
      <c r="B40" s="5" t="n">
        <v>236825</v>
      </c>
    </row>
    <row r="41" spans="1:4">
      <c r="A41" s="4" t="s">
        <v>439</v>
      </c>
    </row>
    <row r="42" spans="1:4">
      <c r="A42" s="3" t="s">
        <v>427</v>
      </c>
    </row>
    <row r="43" spans="1:4">
      <c r="A43" s="4" t="s">
        <v>68</v>
      </c>
      <c r="B43" s="6" t="n">
        <v>235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0</v>
      </c>
      <c r="B1" s="2" t="s">
        <v>1</v>
      </c>
    </row>
    <row r="2" spans="1:4">
      <c r="B2" s="2" t="s">
        <v>23</v>
      </c>
      <c r="C2" s="2" t="s">
        <v>24</v>
      </c>
      <c r="D2" s="2" t="s">
        <v>66</v>
      </c>
    </row>
    <row r="3" spans="1:4">
      <c r="A3" s="3" t="s">
        <v>160</v>
      </c>
    </row>
    <row r="4" spans="1:4">
      <c r="A4" s="4" t="s">
        <v>441</v>
      </c>
      <c r="B4" s="6" t="n">
        <v>49943</v>
      </c>
      <c r="C4" s="6" t="n">
        <v>50544</v>
      </c>
      <c r="D4" s="6" t="n">
        <v>59773</v>
      </c>
    </row>
    <row r="5" spans="1:4">
      <c r="A5" s="4" t="s">
        <v>442</v>
      </c>
      <c r="B5" s="5" t="n">
        <v>25840</v>
      </c>
      <c r="C5" s="5" t="n">
        <v>23757</v>
      </c>
      <c r="D5" s="5" t="n">
        <v>26546</v>
      </c>
    </row>
    <row r="6" spans="1:4">
      <c r="A6" s="4" t="s">
        <v>441</v>
      </c>
      <c r="B6" s="6" t="n">
        <v>75783</v>
      </c>
      <c r="C6" s="6" t="n">
        <v>74301</v>
      </c>
      <c r="D6" s="6" t="n">
        <v>8631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3</v>
      </c>
      <c r="B1" s="2" t="s">
        <v>1</v>
      </c>
    </row>
    <row r="2" spans="1:4">
      <c r="B2" s="2" t="s">
        <v>23</v>
      </c>
      <c r="C2" s="2" t="s">
        <v>24</v>
      </c>
      <c r="D2" s="2" t="s">
        <v>66</v>
      </c>
    </row>
    <row r="3" spans="1:4">
      <c r="A3" s="3" t="s">
        <v>162</v>
      </c>
    </row>
    <row r="4" spans="1:4">
      <c r="A4" s="4" t="s">
        <v>79</v>
      </c>
      <c r="B4" s="6" t="n">
        <v>523</v>
      </c>
      <c r="C4" s="6" t="n">
        <v>1495</v>
      </c>
      <c r="D4" s="6" t="n">
        <v>108</v>
      </c>
    </row>
    <row r="5" spans="1:4">
      <c r="A5" s="4" t="s">
        <v>122</v>
      </c>
      <c r="B5" s="5" t="n">
        <v>-19630</v>
      </c>
      <c r="C5" s="5" t="n">
        <v>10978</v>
      </c>
    </row>
    <row r="6" spans="1:4">
      <c r="A6" s="4" t="s">
        <v>444</v>
      </c>
      <c r="B6" s="5" t="n">
        <v>58628</v>
      </c>
      <c r="C6" s="5" t="n">
        <v>-42623</v>
      </c>
      <c r="D6" s="5" t="n">
        <v>-40634</v>
      </c>
    </row>
    <row r="7" spans="1:4">
      <c r="A7" s="4" t="s">
        <v>79</v>
      </c>
      <c r="B7" s="6" t="n">
        <v>39521</v>
      </c>
      <c r="C7" s="6" t="n">
        <v>-30150</v>
      </c>
      <c r="D7" s="6" t="n">
        <v>-405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45</v>
      </c>
      <c r="B1" s="2" t="s">
        <v>1</v>
      </c>
    </row>
    <row r="2" spans="1:4">
      <c r="B2" s="2" t="s">
        <v>23</v>
      </c>
      <c r="C2" s="2" t="s">
        <v>24</v>
      </c>
      <c r="D2" s="2" t="s">
        <v>66</v>
      </c>
    </row>
    <row r="3" spans="1:4">
      <c r="A3" s="3" t="s">
        <v>446</v>
      </c>
    </row>
    <row r="4" spans="1:4">
      <c r="A4" s="4" t="s">
        <v>431</v>
      </c>
      <c r="B4" s="6" t="n">
        <v>-400</v>
      </c>
      <c r="C4" s="6" t="n">
        <v>-407</v>
      </c>
      <c r="D4" s="6" t="n">
        <v>-661</v>
      </c>
    </row>
    <row r="5" spans="1:4">
      <c r="A5" s="4" t="s">
        <v>447</v>
      </c>
      <c r="B5" s="5" t="n">
        <v>-26693</v>
      </c>
      <c r="C5" s="5" t="n">
        <v>-47550</v>
      </c>
      <c r="D5" s="5" t="n">
        <v>-1690</v>
      </c>
    </row>
    <row r="6" spans="1:4">
      <c r="A6" s="4" t="s">
        <v>448</v>
      </c>
      <c r="B6" s="5" t="n">
        <v>-27093</v>
      </c>
      <c r="C6" s="5" t="n">
        <v>-47957</v>
      </c>
      <c r="D6" s="5" t="n">
        <v>-2351</v>
      </c>
    </row>
    <row r="7" spans="1:4">
      <c r="A7" s="3" t="s">
        <v>449</v>
      </c>
    </row>
    <row r="8" spans="1:4">
      <c r="A8" s="4" t="s">
        <v>431</v>
      </c>
      <c r="B8" s="5" t="n">
        <v>3915</v>
      </c>
      <c r="C8" s="5" t="n">
        <v>-17127</v>
      </c>
      <c r="D8" s="5" t="n">
        <v>-23714</v>
      </c>
    </row>
    <row r="9" spans="1:4">
      <c r="A9" s="4" t="s">
        <v>447</v>
      </c>
      <c r="B9" s="5" t="n">
        <v>126389</v>
      </c>
      <c r="C9" s="5" t="n">
        <v>147072</v>
      </c>
      <c r="D9" s="5" t="n">
        <v>-211133</v>
      </c>
    </row>
    <row r="10" spans="1:4">
      <c r="A10" s="4" t="s">
        <v>449</v>
      </c>
      <c r="B10" s="5" t="n">
        <v>130304</v>
      </c>
      <c r="C10" s="5" t="n">
        <v>129945</v>
      </c>
      <c r="D10" s="5" t="n">
        <v>-234847</v>
      </c>
    </row>
    <row r="11" spans="1:4">
      <c r="A11" s="4" t="s">
        <v>450</v>
      </c>
      <c r="B11" s="6" t="n">
        <v>103211</v>
      </c>
      <c r="C11" s="6" t="n">
        <v>81988</v>
      </c>
      <c r="D11" s="6" t="n">
        <v>-23719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51</v>
      </c>
      <c r="B1" s="2" t="s">
        <v>1</v>
      </c>
    </row>
    <row r="2" spans="1:4">
      <c r="B2" s="2" t="s">
        <v>23</v>
      </c>
      <c r="C2" s="2" t="s">
        <v>24</v>
      </c>
      <c r="D2" s="2" t="s">
        <v>66</v>
      </c>
    </row>
    <row r="3" spans="1:4">
      <c r="A3" s="3" t="s">
        <v>73</v>
      </c>
    </row>
    <row r="4" spans="1:4">
      <c r="A4" s="4" t="s">
        <v>431</v>
      </c>
      <c r="B4" s="6" t="n">
        <v>104204</v>
      </c>
      <c r="C4" s="6" t="n">
        <v>146953</v>
      </c>
      <c r="D4" s="6" t="n">
        <v>121257</v>
      </c>
    </row>
    <row r="5" spans="1:4">
      <c r="A5" s="4" t="s">
        <v>447</v>
      </c>
      <c r="B5" s="5" t="n">
        <v>377286</v>
      </c>
      <c r="C5" s="5" t="n">
        <v>172033</v>
      </c>
      <c r="D5" s="5" t="n">
        <v>38961</v>
      </c>
    </row>
    <row r="6" spans="1:4">
      <c r="A6" s="4" t="s">
        <v>83</v>
      </c>
      <c r="B6" s="6" t="n">
        <v>481490</v>
      </c>
      <c r="C6" s="6" t="n">
        <v>318986</v>
      </c>
      <c r="D6" s="6" t="n">
        <v>1602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2</v>
      </c>
      <c r="B1" s="2" t="s">
        <v>1</v>
      </c>
    </row>
    <row r="2" spans="1:4">
      <c r="B2" s="2" t="s">
        <v>23</v>
      </c>
      <c r="C2" s="2" t="s">
        <v>24</v>
      </c>
      <c r="D2" s="2" t="s">
        <v>66</v>
      </c>
    </row>
    <row r="3" spans="1:4">
      <c r="A3" s="3" t="s">
        <v>453</v>
      </c>
    </row>
    <row r="4" spans="1:4">
      <c r="A4" s="4" t="s">
        <v>454</v>
      </c>
      <c r="B4" s="4" t="s">
        <v>455</v>
      </c>
      <c r="C4" s="4" t="s">
        <v>455</v>
      </c>
      <c r="D4" s="4" t="s">
        <v>455</v>
      </c>
    </row>
    <row r="5" spans="1:4">
      <c r="A5" s="4" t="s">
        <v>456</v>
      </c>
      <c r="B5" s="6" t="n">
        <v>130002</v>
      </c>
      <c r="C5" s="6" t="n">
        <v>86126</v>
      </c>
      <c r="D5" s="6" t="n">
        <v>43259</v>
      </c>
    </row>
    <row r="6" spans="1:4">
      <c r="A6" s="4" t="s">
        <v>457</v>
      </c>
      <c r="B6" s="5" t="n">
        <v>-23859</v>
      </c>
      <c r="C6" s="5" t="n">
        <v>157320</v>
      </c>
      <c r="D6" s="5" t="n">
        <v>-12826</v>
      </c>
    </row>
    <row r="7" spans="1:4">
      <c r="A7" s="4" t="s">
        <v>121</v>
      </c>
      <c r="B7" s="5" t="n">
        <v>-18102</v>
      </c>
      <c r="C7" s="5" t="n">
        <v>5067</v>
      </c>
      <c r="D7" s="5" t="n">
        <v>6611</v>
      </c>
    </row>
    <row r="8" spans="1:4">
      <c r="A8" s="4" t="s">
        <v>458</v>
      </c>
      <c r="B8" s="5" t="n">
        <v>7254</v>
      </c>
      <c r="C8" s="5" t="n">
        <v>-6337</v>
      </c>
      <c r="D8" s="5" t="n">
        <v>-6478</v>
      </c>
    </row>
    <row r="9" spans="1:4">
      <c r="A9" s="4" t="s">
        <v>459</v>
      </c>
      <c r="B9" s="5" t="n">
        <v>6292</v>
      </c>
      <c r="C9" s="5" t="n">
        <v>-162992</v>
      </c>
      <c r="D9" s="5" t="n">
        <v>-266896</v>
      </c>
    </row>
    <row r="10" spans="1:4">
      <c r="A10" s="4" t="s">
        <v>430</v>
      </c>
      <c r="B10" s="5" t="n">
        <v>1624</v>
      </c>
      <c r="C10" s="5" t="n">
        <v>2804</v>
      </c>
      <c r="D10" s="5" t="n">
        <v>-868</v>
      </c>
    </row>
    <row r="11" spans="1:4">
      <c r="A11" s="4" t="s">
        <v>450</v>
      </c>
      <c r="B11" s="6" t="n">
        <v>103211</v>
      </c>
      <c r="C11" s="6" t="n">
        <v>81988</v>
      </c>
      <c r="D11" s="6" t="n">
        <v>-23719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3</v>
      </c>
      <c r="C1" s="2" t="s">
        <v>24</v>
      </c>
    </row>
    <row r="2" spans="1:3">
      <c r="A2" s="3" t="s">
        <v>461</v>
      </c>
    </row>
    <row r="3" spans="1:3">
      <c r="A3" s="4" t="s">
        <v>35</v>
      </c>
      <c r="B3" s="6" t="n">
        <v>-46284</v>
      </c>
    </row>
    <row r="4" spans="1:3">
      <c r="A4" s="4" t="s">
        <v>462</v>
      </c>
      <c r="B4" s="5" t="n">
        <v>-24184</v>
      </c>
    </row>
    <row r="5" spans="1:3">
      <c r="A5" s="4" t="s">
        <v>463</v>
      </c>
      <c r="B5" s="5" t="n">
        <v>-70468</v>
      </c>
    </row>
    <row r="6" spans="1:3">
      <c r="A6" s="3" t="s">
        <v>464</v>
      </c>
    </row>
    <row r="7" spans="1:3">
      <c r="A7" s="4" t="s">
        <v>35</v>
      </c>
      <c r="B7" s="5" t="n">
        <v>60665</v>
      </c>
      <c r="C7" s="6" t="n">
        <v>132879</v>
      </c>
    </row>
    <row r="8" spans="1:3">
      <c r="A8" s="4" t="s">
        <v>465</v>
      </c>
      <c r="B8" s="5" t="n">
        <v>429651</v>
      </c>
      <c r="C8" s="5" t="n">
        <v>397081</v>
      </c>
    </row>
    <row r="9" spans="1:3">
      <c r="A9" s="4" t="s">
        <v>466</v>
      </c>
      <c r="B9" s="5" t="n">
        <v>188409</v>
      </c>
      <c r="C9" s="5" t="n">
        <v>181334</v>
      </c>
    </row>
    <row r="10" spans="1:3">
      <c r="A10" s="4" t="s">
        <v>46</v>
      </c>
      <c r="B10" s="5" t="n">
        <v>33935</v>
      </c>
      <c r="C10" s="5" t="n">
        <v>31677</v>
      </c>
    </row>
    <row r="11" spans="1:3">
      <c r="A11" s="4" t="s">
        <v>462</v>
      </c>
      <c r="C11" s="5" t="n">
        <v>8795</v>
      </c>
    </row>
    <row r="12" spans="1:3">
      <c r="A12" s="4" t="s">
        <v>467</v>
      </c>
      <c r="B12" s="5" t="n">
        <v>14099</v>
      </c>
      <c r="C12" s="5" t="n">
        <v>3046</v>
      </c>
    </row>
    <row r="13" spans="1:3">
      <c r="A13" s="4" t="s">
        <v>468</v>
      </c>
      <c r="B13" s="5" t="n">
        <v>726759</v>
      </c>
      <c r="C13" s="5" t="n">
        <v>754812</v>
      </c>
    </row>
    <row r="14" spans="1:3">
      <c r="A14" s="4" t="s">
        <v>469</v>
      </c>
      <c r="B14" s="5" t="n">
        <v>-191167</v>
      </c>
      <c r="C14" s="5" t="n">
        <v>-184875</v>
      </c>
    </row>
    <row r="15" spans="1:3">
      <c r="A15" s="4" t="s">
        <v>470</v>
      </c>
      <c r="B15" s="5" t="n">
        <v>535592</v>
      </c>
      <c r="C15" s="5" t="n">
        <v>569937</v>
      </c>
    </row>
    <row r="16" spans="1:3">
      <c r="A16" s="4" t="s">
        <v>471</v>
      </c>
      <c r="B16" s="6" t="n">
        <v>465124</v>
      </c>
      <c r="C16" s="6" t="n">
        <v>5699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2</v>
      </c>
      <c r="B1" s="2" t="s">
        <v>23</v>
      </c>
      <c r="C1" s="2" t="s">
        <v>24</v>
      </c>
    </row>
    <row r="2" spans="1:3">
      <c r="A2" s="3" t="s">
        <v>164</v>
      </c>
    </row>
    <row r="3" spans="1:3">
      <c r="A3" s="4" t="s">
        <v>473</v>
      </c>
      <c r="B3" s="8" t="n">
        <v>27.2</v>
      </c>
      <c r="C3" s="8" t="n">
        <v>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2</v>
      </c>
      <c r="B1" s="2" t="s">
        <v>1</v>
      </c>
    </row>
    <row r="2" spans="1:2">
      <c r="B2" s="2" t="s">
        <v>23</v>
      </c>
    </row>
    <row r="3" spans="1:2">
      <c r="A3" s="3" t="s">
        <v>142</v>
      </c>
    </row>
    <row r="4" spans="1:2">
      <c r="A4" s="4" t="s">
        <v>142</v>
      </c>
      <c r="B4" s="4" t="s">
        <v>14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1"/>
  </cols>
  <sheetData>
    <row r="1" spans="1:2">
      <c r="A1" s="1" t="s">
        <v>474</v>
      </c>
      <c r="B1" s="2" t="s">
        <v>320</v>
      </c>
    </row>
    <row r="2" spans="1:2">
      <c r="A2" s="4" t="s">
        <v>475</v>
      </c>
    </row>
    <row r="3" spans="1:2">
      <c r="A3" s="3" t="s">
        <v>476</v>
      </c>
    </row>
    <row r="4" spans="1:2">
      <c r="A4" s="4" t="s">
        <v>477</v>
      </c>
      <c r="B4" s="6" t="n">
        <v>1226000</v>
      </c>
    </row>
    <row r="5" spans="1:2">
      <c r="A5" s="4" t="s">
        <v>478</v>
      </c>
    </row>
    <row r="6" spans="1:2">
      <c r="A6" s="3" t="s">
        <v>476</v>
      </c>
    </row>
    <row r="7" spans="1:2">
      <c r="A7" s="4" t="s">
        <v>477</v>
      </c>
      <c r="B7" s="5" t="n">
        <v>933000</v>
      </c>
    </row>
    <row r="8" spans="1:2">
      <c r="A8" s="4" t="s">
        <v>479</v>
      </c>
    </row>
    <row r="9" spans="1:2">
      <c r="A9" s="3" t="s">
        <v>476</v>
      </c>
    </row>
    <row r="10" spans="1:2">
      <c r="A10" s="4" t="s">
        <v>477</v>
      </c>
      <c r="B10" s="6" t="n">
        <v>11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80</v>
      </c>
      <c r="B1" s="2" t="s">
        <v>320</v>
      </c>
    </row>
    <row r="2" spans="1:2">
      <c r="A2" s="4" t="s">
        <v>475</v>
      </c>
    </row>
    <row r="3" spans="1:2">
      <c r="A3" s="3" t="s">
        <v>481</v>
      </c>
    </row>
    <row r="4" spans="1:2">
      <c r="A4" s="4" t="s">
        <v>482</v>
      </c>
      <c r="B4" s="6" t="n">
        <v>410000</v>
      </c>
    </row>
    <row r="5" spans="1:2">
      <c r="A5" s="4" t="s">
        <v>483</v>
      </c>
    </row>
    <row r="6" spans="1:2">
      <c r="A6" s="3" t="s">
        <v>481</v>
      </c>
    </row>
    <row r="7" spans="1:2">
      <c r="A7" s="4" t="s">
        <v>482</v>
      </c>
      <c r="B7" s="6" t="n">
        <v>58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3</v>
      </c>
      <c r="C2" s="2" t="s">
        <v>24</v>
      </c>
      <c r="D2" s="2" t="s">
        <v>66</v>
      </c>
    </row>
    <row r="3" spans="1:4">
      <c r="A3" s="3" t="s">
        <v>485</v>
      </c>
    </row>
    <row r="4" spans="1:4">
      <c r="A4" s="4" t="s">
        <v>408</v>
      </c>
      <c r="B4" s="6" t="n">
        <v>13300</v>
      </c>
      <c r="C4" s="6" t="n">
        <v>13300</v>
      </c>
      <c r="D4" s="6" t="n">
        <v>15100</v>
      </c>
    </row>
    <row r="5" spans="1:4">
      <c r="A5" s="4" t="s">
        <v>412</v>
      </c>
      <c r="B5" s="5" t="n">
        <v>0</v>
      </c>
      <c r="C5" s="5" t="n">
        <v>0</v>
      </c>
      <c r="D5" s="5" t="n">
        <v>-1800</v>
      </c>
    </row>
    <row r="6" spans="1:4">
      <c r="A6" s="4" t="s">
        <v>414</v>
      </c>
      <c r="B6" s="6" t="n">
        <v>13300</v>
      </c>
      <c r="C6" s="6" t="n">
        <v>13300</v>
      </c>
      <c r="D6" s="6" t="n">
        <v>13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20</v>
      </c>
    </row>
    <row r="2" spans="1:2">
      <c r="A2" s="3" t="s">
        <v>487</v>
      </c>
    </row>
    <row r="3" spans="1:2">
      <c r="A3" s="4" t="s">
        <v>488</v>
      </c>
      <c r="B3" s="6" t="n">
        <v>133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490</v>
      </c>
      <c r="C1" s="2" t="s">
        <v>1</v>
      </c>
    </row>
    <row r="2" spans="1:5">
      <c r="B2" s="2" t="s">
        <v>491</v>
      </c>
      <c r="C2" s="2" t="s">
        <v>23</v>
      </c>
      <c r="D2" s="2" t="s">
        <v>24</v>
      </c>
      <c r="E2" s="2" t="s">
        <v>66</v>
      </c>
    </row>
    <row r="3" spans="1:5">
      <c r="A3" s="3" t="s">
        <v>102</v>
      </c>
    </row>
    <row r="4" spans="1:5">
      <c r="A4" s="4" t="s">
        <v>408</v>
      </c>
      <c r="B4" s="6" t="n">
        <v>2000989</v>
      </c>
      <c r="C4" s="6" t="n">
        <v>1600769</v>
      </c>
      <c r="D4" s="6" t="n">
        <v>1460505</v>
      </c>
    </row>
    <row r="5" spans="1:5">
      <c r="A5" s="4" t="s">
        <v>492</v>
      </c>
      <c r="B5" s="5" t="n">
        <v>239000000</v>
      </c>
      <c r="C5" s="5" t="n">
        <v>242000000</v>
      </c>
    </row>
    <row r="6" spans="1:5">
      <c r="A6" s="4" t="s">
        <v>111</v>
      </c>
      <c r="B6" s="6" t="n">
        <v>-6700</v>
      </c>
      <c r="C6" s="6" t="n">
        <v>-79000</v>
      </c>
    </row>
    <row r="7" spans="1:5">
      <c r="A7" s="4" t="s">
        <v>493</v>
      </c>
      <c r="B7" s="5" t="n">
        <v>-586953</v>
      </c>
      <c r="C7" s="5" t="n">
        <v>-5925084</v>
      </c>
    </row>
    <row r="8" spans="1:5">
      <c r="A8" s="4" t="s">
        <v>414</v>
      </c>
      <c r="C8" s="6" t="n">
        <v>2000989</v>
      </c>
      <c r="D8" s="6" t="n">
        <v>1600769</v>
      </c>
      <c r="E8" s="6" t="n">
        <v>1460505</v>
      </c>
    </row>
    <row r="9" spans="1:5">
      <c r="A9" s="4" t="s">
        <v>494</v>
      </c>
      <c r="C9" s="5" t="n">
        <v>239000000</v>
      </c>
      <c r="D9" s="5" t="n">
        <v>242000000</v>
      </c>
    </row>
    <row r="10" spans="1:5">
      <c r="A10" s="4" t="s">
        <v>97</v>
      </c>
    </row>
    <row r="11" spans="1:5">
      <c r="A11" s="3" t="s">
        <v>102</v>
      </c>
    </row>
    <row r="12" spans="1:5">
      <c r="A12" s="4" t="s">
        <v>408</v>
      </c>
      <c r="B12" s="6" t="n">
        <v>3337608</v>
      </c>
      <c r="C12" s="6" t="n">
        <v>3386946</v>
      </c>
      <c r="D12" s="6" t="n">
        <v>3365962</v>
      </c>
      <c r="E12" s="6" t="n">
        <v>3133524</v>
      </c>
    </row>
    <row r="13" spans="1:5">
      <c r="A13" s="4" t="s">
        <v>492</v>
      </c>
      <c r="B13" s="5" t="n">
        <v>239411000</v>
      </c>
      <c r="C13" s="5" t="n">
        <v>242129000</v>
      </c>
      <c r="D13" s="5" t="n">
        <v>240483000</v>
      </c>
      <c r="E13" s="5" t="n">
        <v>206539000</v>
      </c>
    </row>
    <row r="14" spans="1:5">
      <c r="A14" s="4" t="s">
        <v>111</v>
      </c>
      <c r="C14" s="6" t="n">
        <v>-82596</v>
      </c>
    </row>
    <row r="15" spans="1:5">
      <c r="A15" s="4" t="s">
        <v>493</v>
      </c>
      <c r="C15" s="5" t="n">
        <v>-5925000</v>
      </c>
    </row>
    <row r="16" spans="1:5">
      <c r="A16" s="4" t="s">
        <v>495</v>
      </c>
      <c r="C16" s="6" t="n">
        <v>9138</v>
      </c>
    </row>
    <row r="17" spans="1:5">
      <c r="A17" s="4" t="s">
        <v>496</v>
      </c>
      <c r="C17" s="5" t="n">
        <v>668000</v>
      </c>
      <c r="E17" s="5" t="n">
        <v>33350000</v>
      </c>
    </row>
    <row r="18" spans="1:5">
      <c r="A18" s="4" t="s">
        <v>497</v>
      </c>
      <c r="E18" s="6" t="n">
        <v>230115</v>
      </c>
    </row>
    <row r="19" spans="1:5">
      <c r="A19" s="4" t="s">
        <v>498</v>
      </c>
      <c r="E19" s="5" t="n">
        <v>-7084</v>
      </c>
    </row>
    <row r="20" spans="1:5">
      <c r="A20" s="4" t="s">
        <v>104</v>
      </c>
      <c r="C20" s="6" t="n">
        <v>23389</v>
      </c>
      <c r="D20" s="6" t="n">
        <v>20984</v>
      </c>
      <c r="E20" s="6" t="n">
        <v>9407</v>
      </c>
    </row>
    <row r="21" spans="1:5">
      <c r="A21" s="4" t="s">
        <v>499</v>
      </c>
      <c r="C21" s="5" t="n">
        <v>2539000</v>
      </c>
      <c r="D21" s="5" t="n">
        <v>1646000</v>
      </c>
      <c r="E21" s="5" t="n">
        <v>594000</v>
      </c>
    </row>
    <row r="22" spans="1:5">
      <c r="A22" s="4" t="s">
        <v>114</v>
      </c>
      <c r="C22" s="6" t="n">
        <v>731</v>
      </c>
    </row>
    <row r="23" spans="1:5">
      <c r="A23" s="4" t="s">
        <v>414</v>
      </c>
      <c r="C23" s="6" t="n">
        <v>3337608</v>
      </c>
      <c r="D23" s="6" t="n">
        <v>3386946</v>
      </c>
      <c r="E23" s="6" t="n">
        <v>3365962</v>
      </c>
    </row>
    <row r="24" spans="1:5">
      <c r="A24" s="4" t="s">
        <v>494</v>
      </c>
      <c r="C24" s="5" t="n">
        <v>239411000</v>
      </c>
      <c r="D24" s="5" t="n">
        <v>242129000</v>
      </c>
      <c r="E24" s="5" t="n">
        <v>240483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385</v>
      </c>
    </row>
    <row r="3" spans="1:2">
      <c r="A3" s="3" t="s">
        <v>97</v>
      </c>
    </row>
    <row r="4" spans="1:2">
      <c r="A4" s="4" t="s">
        <v>501</v>
      </c>
      <c r="B4" s="6" t="n">
        <v>262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3</v>
      </c>
      <c r="C2" s="2" t="s">
        <v>24</v>
      </c>
    </row>
    <row r="3" spans="1:3">
      <c r="A3" s="3" t="s">
        <v>59</v>
      </c>
    </row>
    <row r="4" spans="1:3">
      <c r="A4" s="4" t="s">
        <v>60</v>
      </c>
      <c r="B4" s="4" t="s">
        <v>61</v>
      </c>
      <c r="C4" s="4" t="s">
        <v>61</v>
      </c>
    </row>
    <row r="5" spans="1:3">
      <c r="A5" s="4" t="s">
        <v>62</v>
      </c>
      <c r="B5" s="6" t="n">
        <v>0</v>
      </c>
      <c r="C5"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3</v>
      </c>
      <c r="C2" s="2" t="s">
        <v>24</v>
      </c>
      <c r="D2" s="2" t="s">
        <v>66</v>
      </c>
    </row>
    <row r="3" spans="1:4">
      <c r="A3" s="3" t="s">
        <v>129</v>
      </c>
    </row>
    <row r="4" spans="1:4">
      <c r="A4" s="4" t="s">
        <v>504</v>
      </c>
      <c r="B4" s="7" t="n">
        <v>0.12</v>
      </c>
      <c r="C4" s="7" t="n">
        <v>0.12</v>
      </c>
      <c r="D4" s="7" t="n">
        <v>0.16</v>
      </c>
    </row>
    <row r="5" spans="1:4">
      <c r="A5" s="4" t="s">
        <v>108</v>
      </c>
      <c r="B5" s="8" t="n">
        <v>29.3</v>
      </c>
      <c r="C5" s="6" t="n">
        <v>29</v>
      </c>
      <c r="D5" s="8" t="n">
        <v>3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5</v>
      </c>
      <c r="B1" s="2" t="s">
        <v>506</v>
      </c>
      <c r="C1" s="2" t="s">
        <v>491</v>
      </c>
      <c r="D1" s="2" t="s">
        <v>23</v>
      </c>
    </row>
    <row r="2" spans="1:4">
      <c r="A2" s="3" t="s">
        <v>59</v>
      </c>
    </row>
    <row r="3" spans="1:4">
      <c r="A3" s="4" t="s">
        <v>507</v>
      </c>
      <c r="B3" s="5" t="n">
        <v>17095598</v>
      </c>
    </row>
    <row r="4" spans="1:4">
      <c r="A4" s="4" t="s">
        <v>508</v>
      </c>
      <c r="B4" s="4" t="s">
        <v>509</v>
      </c>
    </row>
    <row r="5" spans="1:4">
      <c r="A5" s="4" t="s">
        <v>510</v>
      </c>
      <c r="C5" s="5" t="n">
        <v>586953</v>
      </c>
      <c r="D5" s="5" t="n">
        <v>5925084</v>
      </c>
    </row>
    <row r="6" spans="1:4">
      <c r="A6" s="4" t="s">
        <v>511</v>
      </c>
      <c r="C6" s="7" t="n">
        <v>11.4</v>
      </c>
      <c r="D6" s="7" t="n">
        <v>13.33</v>
      </c>
    </row>
    <row r="7" spans="1:4">
      <c r="A7" s="4" t="s">
        <v>111</v>
      </c>
      <c r="C7" s="6" t="n">
        <v>6700</v>
      </c>
      <c r="D7" s="6" t="n">
        <v>79000</v>
      </c>
    </row>
    <row r="8" spans="1:4">
      <c r="A8" s="4" t="s">
        <v>512</v>
      </c>
      <c r="C8" s="4" t="s">
        <v>513</v>
      </c>
    </row>
    <row r="9" spans="1:4">
      <c r="A9" s="4" t="s">
        <v>97</v>
      </c>
    </row>
    <row r="10" spans="1:4">
      <c r="A10" s="3" t="s">
        <v>59</v>
      </c>
    </row>
    <row r="11" spans="1:4">
      <c r="A11" s="4" t="s">
        <v>510</v>
      </c>
      <c r="D11" s="5" t="n">
        <v>5925000</v>
      </c>
    </row>
    <row r="12" spans="1:4">
      <c r="A12" s="4" t="s">
        <v>111</v>
      </c>
      <c r="D12" s="6" t="n">
        <v>82596</v>
      </c>
    </row>
    <row r="13" spans="1:4">
      <c r="A13" s="4" t="s">
        <v>99</v>
      </c>
    </row>
    <row r="14" spans="1:4">
      <c r="A14" s="3" t="s">
        <v>59</v>
      </c>
    </row>
    <row r="15" spans="1:4">
      <c r="A15" s="4" t="s">
        <v>111</v>
      </c>
      <c r="D15" s="6" t="n">
        <v>-3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3</v>
      </c>
      <c r="C2" s="2" t="s">
        <v>24</v>
      </c>
      <c r="D2" s="2" t="s">
        <v>66</v>
      </c>
    </row>
    <row r="3" spans="1:4">
      <c r="A3" s="3" t="s">
        <v>515</v>
      </c>
    </row>
    <row r="4" spans="1:4">
      <c r="A4" s="4" t="s">
        <v>442</v>
      </c>
      <c r="B4" s="6" t="n">
        <v>25840</v>
      </c>
      <c r="C4" s="6" t="n">
        <v>23757</v>
      </c>
      <c r="D4" s="6" t="n">
        <v>26546</v>
      </c>
    </row>
    <row r="5" spans="1:4">
      <c r="A5" s="4" t="s">
        <v>516</v>
      </c>
    </row>
    <row r="6" spans="1:4">
      <c r="A6" s="3" t="s">
        <v>515</v>
      </c>
    </row>
    <row r="7" spans="1:4">
      <c r="A7" s="4" t="s">
        <v>442</v>
      </c>
      <c r="B7" s="5" t="n">
        <v>133</v>
      </c>
      <c r="C7" s="5" t="n">
        <v>997</v>
      </c>
      <c r="D7" s="5" t="n">
        <v>3114</v>
      </c>
    </row>
    <row r="8" spans="1:4">
      <c r="A8" s="4" t="s">
        <v>517</v>
      </c>
    </row>
    <row r="9" spans="1:4">
      <c r="A9" s="3" t="s">
        <v>515</v>
      </c>
    </row>
    <row r="10" spans="1:4">
      <c r="A10" s="4" t="s">
        <v>442</v>
      </c>
      <c r="B10" s="5" t="n">
        <v>25917</v>
      </c>
      <c r="C10" s="5" t="n">
        <v>22576</v>
      </c>
      <c r="D10" s="5" t="n">
        <v>26951</v>
      </c>
    </row>
    <row r="11" spans="1:4">
      <c r="A11" s="4" t="s">
        <v>495</v>
      </c>
    </row>
    <row r="12" spans="1:4">
      <c r="A12" s="3" t="s">
        <v>515</v>
      </c>
    </row>
    <row r="13" spans="1:4">
      <c r="A13" s="4" t="s">
        <v>442</v>
      </c>
      <c r="D13" s="5" t="n">
        <v>63</v>
      </c>
    </row>
    <row r="14" spans="1:4">
      <c r="A14" s="4" t="s">
        <v>518</v>
      </c>
    </row>
    <row r="15" spans="1:4">
      <c r="A15" s="3" t="s">
        <v>515</v>
      </c>
    </row>
    <row r="16" spans="1:4">
      <c r="A16" s="4" t="s">
        <v>442</v>
      </c>
      <c r="B16" s="6" t="n">
        <v>-210</v>
      </c>
      <c r="C16" s="6" t="n">
        <v>184</v>
      </c>
      <c r="D16" s="6" t="n">
        <v>-358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3</v>
      </c>
    </row>
    <row r="3" spans="1:2">
      <c r="A3" s="3" t="s">
        <v>144</v>
      </c>
    </row>
    <row r="4" spans="1:2">
      <c r="A4" s="4" t="s">
        <v>144</v>
      </c>
      <c r="B4" s="4" t="s">
        <v>1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519</v>
      </c>
      <c r="B1" s="2" t="s">
        <v>1</v>
      </c>
    </row>
    <row r="2" spans="1:2">
      <c r="B2" s="2" t="s">
        <v>2</v>
      </c>
    </row>
    <row r="3" spans="1:2">
      <c r="A3" s="3" t="s">
        <v>520</v>
      </c>
    </row>
    <row r="4" spans="1:2">
      <c r="A4" s="4" t="s">
        <v>492</v>
      </c>
      <c r="B4" s="5" t="n">
        <v>5190</v>
      </c>
    </row>
    <row r="5" spans="1:2">
      <c r="A5" s="4" t="s">
        <v>521</v>
      </c>
      <c r="B5" s="5" t="n">
        <v>1622</v>
      </c>
    </row>
    <row r="6" spans="1:2">
      <c r="A6" s="4" t="s">
        <v>522</v>
      </c>
      <c r="B6" s="5" t="n">
        <v>-3206</v>
      </c>
    </row>
    <row r="7" spans="1:2">
      <c r="A7" s="4" t="s">
        <v>523</v>
      </c>
      <c r="B7" s="5" t="n">
        <v>-91</v>
      </c>
    </row>
    <row r="8" spans="1:2">
      <c r="A8" s="4" t="s">
        <v>494</v>
      </c>
      <c r="B8" s="5" t="n">
        <v>3515</v>
      </c>
    </row>
    <row r="9" spans="1:2">
      <c r="A9" s="4" t="s">
        <v>516</v>
      </c>
    </row>
    <row r="10" spans="1:2">
      <c r="A10" s="3" t="s">
        <v>520</v>
      </c>
    </row>
    <row r="11" spans="1:2">
      <c r="A11" s="4" t="s">
        <v>492</v>
      </c>
      <c r="B11" s="5" t="n">
        <v>368</v>
      </c>
    </row>
    <row r="12" spans="1:2">
      <c r="A12" s="4" t="s">
        <v>521</v>
      </c>
      <c r="B12" s="5" t="n">
        <v>78</v>
      </c>
    </row>
    <row r="13" spans="1:2">
      <c r="A13" s="4" t="s">
        <v>522</v>
      </c>
      <c r="B13" s="5" t="n">
        <v>-55</v>
      </c>
    </row>
    <row r="14" spans="1:2">
      <c r="A14" s="4" t="s">
        <v>494</v>
      </c>
      <c r="B14" s="5" t="n">
        <v>391</v>
      </c>
    </row>
    <row r="15" spans="1:2">
      <c r="A15" s="4" t="s">
        <v>316</v>
      </c>
    </row>
    <row r="16" spans="1:2">
      <c r="A16" s="3" t="s">
        <v>520</v>
      </c>
    </row>
    <row r="17" spans="1:2">
      <c r="A17" s="4" t="s">
        <v>492</v>
      </c>
      <c r="B17" s="5" t="n">
        <v>2713</v>
      </c>
    </row>
    <row r="18" spans="1:2">
      <c r="A18" s="4" t="s">
        <v>521</v>
      </c>
      <c r="B18" s="5" t="n">
        <v>735</v>
      </c>
    </row>
    <row r="19" spans="1:2">
      <c r="A19" s="4" t="s">
        <v>522</v>
      </c>
      <c r="B19" s="5" t="n">
        <v>-2071</v>
      </c>
    </row>
    <row r="20" spans="1:2">
      <c r="A20" s="4" t="s">
        <v>523</v>
      </c>
      <c r="B20" s="5" t="n">
        <v>-6</v>
      </c>
    </row>
    <row r="21" spans="1:2">
      <c r="A21" s="4" t="s">
        <v>494</v>
      </c>
      <c r="B21" s="5" t="n">
        <v>1371</v>
      </c>
    </row>
    <row r="22" spans="1:2">
      <c r="A22" s="4" t="s">
        <v>311</v>
      </c>
    </row>
    <row r="23" spans="1:2">
      <c r="A23" s="3" t="s">
        <v>520</v>
      </c>
    </row>
    <row r="24" spans="1:2">
      <c r="A24" s="4" t="s">
        <v>492</v>
      </c>
      <c r="B24" s="5" t="n">
        <v>2109</v>
      </c>
    </row>
    <row r="25" spans="1:2">
      <c r="A25" s="4" t="s">
        <v>521</v>
      </c>
      <c r="B25" s="5" t="n">
        <v>809</v>
      </c>
    </row>
    <row r="26" spans="1:2">
      <c r="A26" s="4" t="s">
        <v>522</v>
      </c>
      <c r="B26" s="5" t="n">
        <v>-1080</v>
      </c>
    </row>
    <row r="27" spans="1:2">
      <c r="A27" s="4" t="s">
        <v>523</v>
      </c>
      <c r="B27" s="5" t="n">
        <v>-85</v>
      </c>
    </row>
    <row r="28" spans="1:2">
      <c r="A28" s="4" t="s">
        <v>494</v>
      </c>
      <c r="B28" s="5" t="n">
        <v>17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3</v>
      </c>
      <c r="C2" s="2" t="s">
        <v>24</v>
      </c>
      <c r="D2" s="2" t="s">
        <v>66</v>
      </c>
    </row>
    <row r="3" spans="1:4">
      <c r="A3" s="3" t="s">
        <v>515</v>
      </c>
    </row>
    <row r="4" spans="1:4">
      <c r="A4" s="4" t="s">
        <v>40</v>
      </c>
      <c r="B4" s="6" t="n">
        <v>290045</v>
      </c>
      <c r="C4" s="6" t="n">
        <v>213978</v>
      </c>
    </row>
    <row r="5" spans="1:4">
      <c r="A5" s="4" t="s">
        <v>51</v>
      </c>
      <c r="B5" s="5" t="n">
        <v>46524</v>
      </c>
      <c r="C5" s="5" t="n">
        <v>75375</v>
      </c>
    </row>
    <row r="6" spans="1:4">
      <c r="A6" s="4" t="s">
        <v>316</v>
      </c>
    </row>
    <row r="7" spans="1:4">
      <c r="A7" s="3" t="s">
        <v>515</v>
      </c>
    </row>
    <row r="8" spans="1:4">
      <c r="A8" s="4" t="s">
        <v>40</v>
      </c>
      <c r="B8" s="5" t="n">
        <v>30600</v>
      </c>
    </row>
    <row r="9" spans="1:4">
      <c r="A9" s="4" t="s">
        <v>51</v>
      </c>
      <c r="B9" s="5" t="n">
        <v>-30600</v>
      </c>
    </row>
    <row r="10" spans="1:4">
      <c r="A10" s="4" t="s">
        <v>516</v>
      </c>
    </row>
    <row r="11" spans="1:4">
      <c r="A11" s="3" t="s">
        <v>515</v>
      </c>
    </row>
    <row r="12" spans="1:4">
      <c r="A12" s="4" t="s">
        <v>525</v>
      </c>
      <c r="B12" s="5" t="n">
        <v>500</v>
      </c>
      <c r="C12" s="5" t="n">
        <v>100</v>
      </c>
      <c r="D12" s="6" t="n">
        <v>2700</v>
      </c>
    </row>
    <row r="13" spans="1:4">
      <c r="A13" s="4" t="s">
        <v>40</v>
      </c>
      <c r="B13" s="6" t="n">
        <v>4100</v>
      </c>
      <c r="C13" s="6" t="n">
        <v>45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4"/>
  </cols>
  <sheetData>
    <row r="1" spans="1:2">
      <c r="A1" s="1" t="s">
        <v>526</v>
      </c>
      <c r="B1" s="2" t="s">
        <v>1</v>
      </c>
    </row>
    <row r="2" spans="1:2">
      <c r="B2" s="2" t="s">
        <v>320</v>
      </c>
    </row>
    <row r="3" spans="1:2">
      <c r="A3" s="4" t="s">
        <v>517</v>
      </c>
    </row>
    <row r="4" spans="1:2">
      <c r="A4" s="3" t="s">
        <v>201</v>
      </c>
    </row>
    <row r="5" spans="1:2">
      <c r="A5" s="4" t="s">
        <v>527</v>
      </c>
      <c r="B5" s="6" t="n">
        <v>29807</v>
      </c>
    </row>
    <row r="6" spans="1:2">
      <c r="A6" s="4" t="s">
        <v>528</v>
      </c>
      <c r="B6" s="5" t="n">
        <v>20560</v>
      </c>
    </row>
    <row r="7" spans="1:2">
      <c r="A7" s="4" t="s">
        <v>529</v>
      </c>
      <c r="B7" s="5" t="n">
        <v>50367</v>
      </c>
    </row>
    <row r="8" spans="1:2">
      <c r="A8" s="4" t="s">
        <v>316</v>
      </c>
    </row>
    <row r="9" spans="1:2">
      <c r="A9" s="3" t="s">
        <v>201</v>
      </c>
    </row>
    <row r="10" spans="1:2">
      <c r="A10" s="4" t="s">
        <v>527</v>
      </c>
      <c r="B10" s="5" t="n">
        <v>17042</v>
      </c>
    </row>
    <row r="11" spans="1:2">
      <c r="A11" s="4" t="s">
        <v>528</v>
      </c>
      <c r="B11" s="5" t="n">
        <v>15131</v>
      </c>
    </row>
    <row r="12" spans="1:2">
      <c r="A12" s="4" t="s">
        <v>529</v>
      </c>
      <c r="B12" s="6" t="n">
        <v>32173</v>
      </c>
    </row>
    <row r="13" spans="1:2">
      <c r="A13" s="4" t="s">
        <v>530</v>
      </c>
      <c r="B13" s="4" t="s">
        <v>531</v>
      </c>
    </row>
    <row r="14" spans="1:2">
      <c r="A14" s="4" t="s">
        <v>311</v>
      </c>
    </row>
    <row r="15" spans="1:2">
      <c r="A15" s="3" t="s">
        <v>201</v>
      </c>
    </row>
    <row r="16" spans="1:2">
      <c r="A16" s="4" t="s">
        <v>527</v>
      </c>
      <c r="B16" s="6" t="n">
        <v>12765</v>
      </c>
    </row>
    <row r="17" spans="1:2">
      <c r="A17" s="4" t="s">
        <v>528</v>
      </c>
      <c r="B17" s="5" t="n">
        <v>5429</v>
      </c>
    </row>
    <row r="18" spans="1:2">
      <c r="A18" s="4" t="s">
        <v>529</v>
      </c>
      <c r="B18" s="6" t="n">
        <v>18194</v>
      </c>
    </row>
    <row r="19" spans="1:2">
      <c r="A19" s="4" t="s">
        <v>530</v>
      </c>
      <c r="B19" s="4" t="s">
        <v>53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3</v>
      </c>
      <c r="B1" s="2" t="s">
        <v>1</v>
      </c>
    </row>
    <row r="2" spans="1:2">
      <c r="B2" s="2" t="s">
        <v>534</v>
      </c>
    </row>
    <row r="3" spans="1:2">
      <c r="A3" s="3" t="s">
        <v>535</v>
      </c>
    </row>
    <row r="4" spans="1:2">
      <c r="A4" s="4" t="s">
        <v>536</v>
      </c>
      <c r="B4" s="5" t="n">
        <v>5486</v>
      </c>
    </row>
    <row r="5" spans="1:2">
      <c r="A5" s="4" t="s">
        <v>537</v>
      </c>
      <c r="B5" s="5" t="n">
        <v>-668</v>
      </c>
    </row>
    <row r="6" spans="1:2">
      <c r="A6" s="4" t="s">
        <v>538</v>
      </c>
      <c r="B6" s="5" t="n">
        <v>-49</v>
      </c>
    </row>
    <row r="7" spans="1:2">
      <c r="A7" s="4" t="s">
        <v>539</v>
      </c>
      <c r="B7" s="5" t="n">
        <v>-638</v>
      </c>
    </row>
    <row r="8" spans="1:2">
      <c r="A8" s="4" t="s">
        <v>540</v>
      </c>
      <c r="B8" s="5" t="n">
        <v>4131</v>
      </c>
    </row>
    <row r="9" spans="1:2">
      <c r="A9" s="3" t="s">
        <v>541</v>
      </c>
    </row>
    <row r="10" spans="1:2">
      <c r="A10" s="4" t="s">
        <v>542</v>
      </c>
      <c r="B10" s="7" t="n">
        <v>18.25</v>
      </c>
    </row>
    <row r="11" spans="1:2">
      <c r="A11" s="4" t="s">
        <v>543</v>
      </c>
      <c r="B11" s="9" t="n">
        <v>13.66</v>
      </c>
    </row>
    <row r="12" spans="1:2">
      <c r="A12" s="4" t="s">
        <v>544</v>
      </c>
      <c r="B12" s="9" t="n">
        <v>21.17</v>
      </c>
    </row>
    <row r="13" spans="1:2">
      <c r="A13" s="4" t="s">
        <v>545</v>
      </c>
      <c r="B13" s="9" t="n">
        <v>30.2</v>
      </c>
    </row>
    <row r="14" spans="1:2">
      <c r="A14" s="4" t="s">
        <v>546</v>
      </c>
      <c r="B14" s="7" t="n">
        <v>17.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47</v>
      </c>
      <c r="B1" s="2" t="s">
        <v>1</v>
      </c>
    </row>
    <row r="2" spans="1:4">
      <c r="B2" s="2" t="s">
        <v>23</v>
      </c>
      <c r="C2" s="2" t="s">
        <v>24</v>
      </c>
      <c r="D2" s="2" t="s">
        <v>66</v>
      </c>
    </row>
    <row r="3" spans="1:4">
      <c r="A3" s="3" t="s">
        <v>515</v>
      </c>
    </row>
    <row r="4" spans="1:4">
      <c r="A4" s="4" t="s">
        <v>548</v>
      </c>
      <c r="B4" s="5" t="n">
        <v>4130921</v>
      </c>
    </row>
    <row r="5" spans="1:4">
      <c r="A5" s="4" t="s">
        <v>549</v>
      </c>
      <c r="B5" s="7" t="n">
        <v>17.12</v>
      </c>
    </row>
    <row r="6" spans="1:4">
      <c r="A6" s="4" t="s">
        <v>550</v>
      </c>
      <c r="B6" s="4" t="s">
        <v>551</v>
      </c>
    </row>
    <row r="7" spans="1:4">
      <c r="A7" s="4" t="s">
        <v>552</v>
      </c>
      <c r="B7" s="6" t="n">
        <v>0</v>
      </c>
      <c r="C7" s="6" t="n">
        <v>0</v>
      </c>
      <c r="D7" s="6" t="n">
        <v>0</v>
      </c>
    </row>
    <row r="8" spans="1:4">
      <c r="A8" s="4" t="s">
        <v>553</v>
      </c>
      <c r="B8" s="8" t="n">
        <v>1.9</v>
      </c>
      <c r="C8" s="6" t="n">
        <v>0</v>
      </c>
      <c r="D8"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3</v>
      </c>
      <c r="C2" s="2" t="s">
        <v>24</v>
      </c>
      <c r="D2" s="2" t="s">
        <v>66</v>
      </c>
    </row>
    <row r="3" spans="1:4">
      <c r="A3" s="3" t="s">
        <v>555</v>
      </c>
    </row>
    <row r="4" spans="1:4">
      <c r="A4" s="4" t="s">
        <v>107</v>
      </c>
      <c r="B4" s="6" t="n">
        <v>378279</v>
      </c>
      <c r="C4" s="6" t="n">
        <v>236998</v>
      </c>
      <c r="D4" s="6" t="n">
        <v>397416</v>
      </c>
    </row>
    <row r="5" spans="1:4">
      <c r="A5" s="4" t="s">
        <v>556</v>
      </c>
      <c r="B5" s="5" t="n">
        <v>244076</v>
      </c>
      <c r="C5" s="5" t="n">
        <v>241929</v>
      </c>
      <c r="D5" s="5" t="n">
        <v>226530</v>
      </c>
    </row>
    <row r="6" spans="1:4">
      <c r="A6" s="4" t="s">
        <v>557</v>
      </c>
      <c r="B6" s="5" t="n">
        <v>3185</v>
      </c>
      <c r="C6" s="5" t="n">
        <v>5945</v>
      </c>
      <c r="D6" s="5" t="n">
        <v>4763</v>
      </c>
    </row>
    <row r="7" spans="1:4">
      <c r="A7" s="4" t="s">
        <v>558</v>
      </c>
      <c r="B7" s="5" t="n">
        <v>247261</v>
      </c>
      <c r="C7" s="5" t="n">
        <v>247874</v>
      </c>
      <c r="D7" s="5" t="n">
        <v>231293</v>
      </c>
    </row>
    <row r="8" spans="1:4">
      <c r="A8" s="3" t="s">
        <v>90</v>
      </c>
    </row>
    <row r="9" spans="1:4">
      <c r="A9" s="4" t="s">
        <v>91</v>
      </c>
      <c r="B9" s="7" t="n">
        <v>1.55</v>
      </c>
      <c r="C9" s="7" t="n">
        <v>0.98</v>
      </c>
      <c r="D9" s="7" t="n">
        <v>1.75</v>
      </c>
    </row>
    <row r="10" spans="1:4">
      <c r="A10" s="4" t="s">
        <v>92</v>
      </c>
      <c r="B10" s="7" t="n">
        <v>1.53</v>
      </c>
      <c r="C10" s="7" t="n">
        <v>0.96</v>
      </c>
      <c r="D10" s="7" t="n">
        <v>1.7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3</v>
      </c>
      <c r="C2" s="2" t="s">
        <v>24</v>
      </c>
    </row>
    <row r="3" spans="1:3">
      <c r="A3" s="3" t="s">
        <v>560</v>
      </c>
    </row>
    <row r="4" spans="1:3">
      <c r="A4" s="4" t="s">
        <v>561</v>
      </c>
      <c r="B4" s="6" t="n">
        <v>0</v>
      </c>
    </row>
    <row r="5" spans="1:3">
      <c r="A5" s="4" t="s">
        <v>562</v>
      </c>
    </row>
    <row r="6" spans="1:3">
      <c r="A6" s="3" t="s">
        <v>560</v>
      </c>
    </row>
    <row r="7" spans="1:3">
      <c r="A7" s="4" t="s">
        <v>563</v>
      </c>
      <c r="B7" s="10" t="n">
        <v>696.9</v>
      </c>
      <c r="C7" s="8" t="n">
        <v>672.4</v>
      </c>
    </row>
    <row r="8" spans="1:3">
      <c r="A8" s="4" t="s">
        <v>564</v>
      </c>
    </row>
    <row r="9" spans="1:3">
      <c r="A9" s="3" t="s">
        <v>560</v>
      </c>
    </row>
    <row r="10" spans="1:3">
      <c r="A10" s="4" t="s">
        <v>563</v>
      </c>
      <c r="B10" s="8" t="n">
        <v>695.4</v>
      </c>
      <c r="C10" s="8" t="n">
        <v>68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3</v>
      </c>
      <c r="C2" s="2" t="s">
        <v>24</v>
      </c>
      <c r="D2" s="2" t="s">
        <v>66</v>
      </c>
    </row>
    <row r="3" spans="1:4">
      <c r="A3" s="3" t="s">
        <v>566</v>
      </c>
    </row>
    <row r="4" spans="1:4">
      <c r="A4" s="4" t="s">
        <v>567</v>
      </c>
      <c r="B4" s="6" t="n">
        <v>124266</v>
      </c>
      <c r="C4" s="6" t="n">
        <v>6184</v>
      </c>
      <c r="D4" s="6" t="n">
        <v>-105026</v>
      </c>
    </row>
    <row r="5" spans="1:4">
      <c r="A5" s="4" t="s">
        <v>568</v>
      </c>
    </row>
    <row r="6" spans="1:4">
      <c r="A6" s="3" t="s">
        <v>566</v>
      </c>
    </row>
    <row r="7" spans="1:4">
      <c r="A7" s="4" t="s">
        <v>567</v>
      </c>
      <c r="B7" s="5" t="n">
        <v>210</v>
      </c>
      <c r="C7" s="5" t="n">
        <v>-184</v>
      </c>
      <c r="D7" s="5" t="n">
        <v>3582</v>
      </c>
    </row>
    <row r="8" spans="1:4">
      <c r="A8" s="4" t="s">
        <v>569</v>
      </c>
    </row>
    <row r="9" spans="1:4">
      <c r="A9" s="3" t="s">
        <v>566</v>
      </c>
    </row>
    <row r="10" spans="1:4">
      <c r="A10" s="4" t="s">
        <v>567</v>
      </c>
      <c r="C10" s="5" t="n">
        <v>639</v>
      </c>
      <c r="D10" s="5" t="n">
        <v>1135</v>
      </c>
    </row>
    <row r="11" spans="1:4">
      <c r="A11" s="4" t="s">
        <v>570</v>
      </c>
    </row>
    <row r="12" spans="1:4">
      <c r="A12" s="3" t="s">
        <v>566</v>
      </c>
    </row>
    <row r="13" spans="1:4">
      <c r="A13" s="4" t="s">
        <v>571</v>
      </c>
      <c r="B13" s="5" t="n">
        <v>124056</v>
      </c>
      <c r="C13" s="5" t="n">
        <v>5729</v>
      </c>
      <c r="D13" s="5" t="n">
        <v>-109743</v>
      </c>
    </row>
    <row r="14" spans="1:4">
      <c r="A14" s="4" t="s">
        <v>572</v>
      </c>
    </row>
    <row r="15" spans="1:4">
      <c r="A15" s="3" t="s">
        <v>566</v>
      </c>
    </row>
    <row r="16" spans="1:4">
      <c r="A16" s="4" t="s">
        <v>571</v>
      </c>
      <c r="B16" s="5" t="n">
        <v>114822</v>
      </c>
      <c r="C16" s="5" t="n">
        <v>-5445</v>
      </c>
      <c r="D16" s="5" t="n">
        <v>-96238</v>
      </c>
    </row>
    <row r="17" spans="1:4">
      <c r="A17" s="4" t="s">
        <v>573</v>
      </c>
    </row>
    <row r="18" spans="1:4">
      <c r="A18" s="3" t="s">
        <v>566</v>
      </c>
    </row>
    <row r="19" spans="1:4">
      <c r="A19" s="4" t="s">
        <v>571</v>
      </c>
      <c r="B19" s="6" t="n">
        <v>9234</v>
      </c>
      <c r="C19" s="6" t="n">
        <v>11174</v>
      </c>
      <c r="D19" s="6" t="n">
        <v>-1350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3</v>
      </c>
      <c r="C2" s="2" t="s">
        <v>24</v>
      </c>
      <c r="D2" s="2" t="s">
        <v>66</v>
      </c>
    </row>
    <row r="3" spans="1:4">
      <c r="A3" s="3" t="s">
        <v>575</v>
      </c>
    </row>
    <row r="4" spans="1:4">
      <c r="A4" s="4" t="s">
        <v>71</v>
      </c>
      <c r="B4" s="6" t="n">
        <v>88232</v>
      </c>
      <c r="C4" s="6" t="n">
        <v>14310</v>
      </c>
      <c r="D4" s="6" t="n">
        <v>-29397</v>
      </c>
    </row>
    <row r="5" spans="1:4">
      <c r="A5" s="4" t="s">
        <v>570</v>
      </c>
    </row>
    <row r="6" spans="1:4">
      <c r="A6" s="3" t="s">
        <v>575</v>
      </c>
    </row>
    <row r="7" spans="1:4">
      <c r="A7" s="4" t="s">
        <v>576</v>
      </c>
      <c r="B7" s="5" t="n">
        <v>124056</v>
      </c>
      <c r="C7" s="5" t="n">
        <v>5729</v>
      </c>
      <c r="D7" s="5" t="n">
        <v>-109743</v>
      </c>
    </row>
    <row r="8" spans="1:4">
      <c r="A8" s="4" t="s">
        <v>577</v>
      </c>
      <c r="B8" s="5" t="n">
        <v>-35824</v>
      </c>
      <c r="C8" s="5" t="n">
        <v>8581</v>
      </c>
      <c r="D8" s="5" t="n">
        <v>80346</v>
      </c>
    </row>
    <row r="9" spans="1:4">
      <c r="A9" s="4" t="s">
        <v>71</v>
      </c>
      <c r="B9" s="6" t="n">
        <v>88232</v>
      </c>
      <c r="C9" s="6" t="n">
        <v>14310</v>
      </c>
      <c r="D9" s="6" t="n">
        <v>-2939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3</v>
      </c>
      <c r="C1" s="2" t="s">
        <v>24</v>
      </c>
    </row>
    <row r="2" spans="1:3">
      <c r="A2" s="4" t="s">
        <v>579</v>
      </c>
    </row>
    <row r="3" spans="1:3">
      <c r="A3" s="3" t="s">
        <v>580</v>
      </c>
    </row>
    <row r="4" spans="1:3">
      <c r="A4" s="4" t="s">
        <v>580</v>
      </c>
      <c r="B4" s="6" t="n">
        <v>32220</v>
      </c>
    </row>
    <row r="5" spans="1:3">
      <c r="A5" s="4" t="s">
        <v>581</v>
      </c>
    </row>
    <row r="6" spans="1:3">
      <c r="A6" s="3" t="s">
        <v>582</v>
      </c>
    </row>
    <row r="7" spans="1:3">
      <c r="A7" s="4" t="s">
        <v>582</v>
      </c>
      <c r="B7" s="5" t="n">
        <v>1909</v>
      </c>
      <c r="C7" s="6" t="n">
        <v>28642</v>
      </c>
    </row>
    <row r="8" spans="1:3">
      <c r="A8" s="4" t="s">
        <v>579</v>
      </c>
    </row>
    <row r="9" spans="1:3">
      <c r="A9" s="3" t="s">
        <v>582</v>
      </c>
    </row>
    <row r="10" spans="1:3">
      <c r="A10" s="4" t="s">
        <v>582</v>
      </c>
      <c r="C10" s="5" t="n">
        <v>9907</v>
      </c>
    </row>
    <row r="11" spans="1:3">
      <c r="A11" s="4" t="s">
        <v>581</v>
      </c>
    </row>
    <row r="12" spans="1:3">
      <c r="A12" s="3" t="s">
        <v>580</v>
      </c>
    </row>
    <row r="13" spans="1:3">
      <c r="A13" s="4" t="s">
        <v>580</v>
      </c>
      <c r="B13" s="5" t="n">
        <v>59258</v>
      </c>
      <c r="C13" s="5" t="n">
        <v>3852</v>
      </c>
    </row>
    <row r="14" spans="1:3">
      <c r="A14" s="4" t="s">
        <v>583</v>
      </c>
    </row>
    <row r="15" spans="1:3">
      <c r="A15" s="3" t="s">
        <v>582</v>
      </c>
    </row>
    <row r="16" spans="1:3">
      <c r="A16" s="4" t="s">
        <v>582</v>
      </c>
      <c r="B16" s="5" t="n">
        <v>1909</v>
      </c>
      <c r="C16" s="5" t="n">
        <v>2119</v>
      </c>
    </row>
    <row r="17" spans="1:3">
      <c r="A17" s="4" t="s">
        <v>584</v>
      </c>
    </row>
    <row r="18" spans="1:3">
      <c r="A18" s="3" t="s">
        <v>580</v>
      </c>
    </row>
    <row r="19" spans="1:3">
      <c r="A19" s="4" t="s">
        <v>580</v>
      </c>
      <c r="B19" s="5" t="n">
        <v>32220</v>
      </c>
    </row>
    <row r="20" spans="1:3">
      <c r="A20" s="4" t="s">
        <v>585</v>
      </c>
    </row>
    <row r="21" spans="1:3">
      <c r="A21" s="3" t="s">
        <v>582</v>
      </c>
    </row>
    <row r="22" spans="1:3">
      <c r="A22" s="4" t="s">
        <v>582</v>
      </c>
      <c r="C22" s="5" t="n">
        <v>26523</v>
      </c>
    </row>
    <row r="23" spans="1:3">
      <c r="A23" s="4" t="s">
        <v>584</v>
      </c>
    </row>
    <row r="24" spans="1:3">
      <c r="A24" s="3" t="s">
        <v>582</v>
      </c>
    </row>
    <row r="25" spans="1:3">
      <c r="A25" s="4" t="s">
        <v>582</v>
      </c>
      <c r="C25" s="5" t="n">
        <v>9907</v>
      </c>
    </row>
    <row r="26" spans="1:3">
      <c r="A26" s="4" t="s">
        <v>585</v>
      </c>
    </row>
    <row r="27" spans="1:3">
      <c r="A27" s="3" t="s">
        <v>580</v>
      </c>
    </row>
    <row r="28" spans="1:3">
      <c r="A28" s="4" t="s">
        <v>580</v>
      </c>
      <c r="B28" s="5" t="n">
        <v>48314</v>
      </c>
      <c r="C28" s="5" t="n">
        <v>2142</v>
      </c>
    </row>
    <row r="29" spans="1:3">
      <c r="A29" s="4" t="s">
        <v>586</v>
      </c>
    </row>
    <row r="30" spans="1:3">
      <c r="A30" s="3" t="s">
        <v>580</v>
      </c>
    </row>
    <row r="31" spans="1:3">
      <c r="A31" s="4" t="s">
        <v>580</v>
      </c>
      <c r="B31" s="6" t="n">
        <v>10944</v>
      </c>
      <c r="C31" s="6" t="n">
        <v>17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6</v>
      </c>
      <c r="B1" s="2" t="s">
        <v>1</v>
      </c>
    </row>
    <row r="2" spans="1:2">
      <c r="B2" s="2" t="s">
        <v>23</v>
      </c>
    </row>
    <row r="3" spans="1:2">
      <c r="A3" s="3" t="s">
        <v>146</v>
      </c>
    </row>
    <row r="4" spans="1:2">
      <c r="A4" s="4" t="s">
        <v>146</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87</v>
      </c>
      <c r="B1" s="2" t="s">
        <v>1</v>
      </c>
    </row>
    <row r="2" spans="1:2">
      <c r="B2" s="2" t="s">
        <v>23</v>
      </c>
    </row>
    <row r="3" spans="1:2">
      <c r="A3" s="4" t="s">
        <v>570</v>
      </c>
    </row>
    <row r="4" spans="1:2">
      <c r="A4" s="3" t="s">
        <v>588</v>
      </c>
    </row>
    <row r="5" spans="1:2">
      <c r="A5" s="4" t="s">
        <v>589</v>
      </c>
      <c r="B5" s="4" t="s">
        <v>59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outlineLevelCol="0"/>
  <cols>
    <col customWidth="1" max="1" min="1" width="80"/>
    <col customWidth="1" max="2" min="2" width="28"/>
  </cols>
  <sheetData>
    <row r="1" spans="1:2">
      <c r="A1" s="1" t="s">
        <v>591</v>
      </c>
      <c r="B1" s="2" t="s">
        <v>1</v>
      </c>
    </row>
    <row r="2" spans="1:2">
      <c r="B2" s="2" t="s">
        <v>592</v>
      </c>
    </row>
    <row r="3" spans="1:2">
      <c r="A3" s="3" t="s">
        <v>588</v>
      </c>
    </row>
    <row r="4" spans="1:2">
      <c r="A4" s="4" t="s">
        <v>593</v>
      </c>
      <c r="B4" s="9" t="n">
        <v>1.61</v>
      </c>
    </row>
    <row r="5" spans="1:2">
      <c r="A5" s="4" t="s">
        <v>594</v>
      </c>
    </row>
    <row r="6" spans="1:2">
      <c r="A6" s="3" t="s">
        <v>588</v>
      </c>
    </row>
    <row r="7" spans="1:2">
      <c r="A7" s="4" t="s">
        <v>595</v>
      </c>
      <c r="B7" s="5" t="n">
        <v>3000</v>
      </c>
    </row>
    <row r="8" spans="1:2">
      <c r="A8" s="4" t="s">
        <v>596</v>
      </c>
      <c r="B8" s="9" t="n">
        <v>53.73</v>
      </c>
    </row>
    <row r="9" spans="1:2">
      <c r="A9" s="4" t="s">
        <v>597</v>
      </c>
    </row>
    <row r="10" spans="1:2">
      <c r="A10" s="3" t="s">
        <v>588</v>
      </c>
    </row>
    <row r="11" spans="1:2">
      <c r="A11" s="4" t="s">
        <v>595</v>
      </c>
      <c r="B11" s="5" t="n">
        <v>2700</v>
      </c>
    </row>
    <row r="12" spans="1:2">
      <c r="A12" s="4" t="s">
        <v>596</v>
      </c>
      <c r="B12" s="9" t="n">
        <v>-8.1</v>
      </c>
    </row>
    <row r="13" spans="1:2">
      <c r="A13" s="4" t="s">
        <v>598</v>
      </c>
    </row>
    <row r="14" spans="1:2">
      <c r="A14" s="3" t="s">
        <v>588</v>
      </c>
    </row>
    <row r="15" spans="1:2">
      <c r="A15" s="4" t="s">
        <v>595</v>
      </c>
      <c r="B15" s="5" t="n">
        <v>1500</v>
      </c>
    </row>
    <row r="16" spans="1:2">
      <c r="A16" s="4" t="s">
        <v>596</v>
      </c>
      <c r="B16" s="9" t="n">
        <v>-14.83</v>
      </c>
    </row>
    <row r="17" spans="1:2">
      <c r="A17" s="4" t="s">
        <v>599</v>
      </c>
    </row>
    <row r="18" spans="1:2">
      <c r="A18" s="3" t="s">
        <v>588</v>
      </c>
    </row>
    <row r="19" spans="1:2">
      <c r="A19" s="4" t="s">
        <v>595</v>
      </c>
      <c r="B19" s="5" t="n">
        <v>2700</v>
      </c>
    </row>
    <row r="20" spans="1:2">
      <c r="A20" s="4" t="s">
        <v>596</v>
      </c>
      <c r="B20" s="9" t="n">
        <v>-8.1</v>
      </c>
    </row>
    <row r="21" spans="1:2">
      <c r="A21" s="4" t="s">
        <v>600</v>
      </c>
    </row>
    <row r="22" spans="1:2">
      <c r="A22" s="3" t="s">
        <v>588</v>
      </c>
    </row>
    <row r="23" spans="1:2">
      <c r="A23" s="4" t="s">
        <v>595</v>
      </c>
      <c r="B23" s="5" t="n">
        <v>1500</v>
      </c>
    </row>
    <row r="24" spans="1:2">
      <c r="A24" s="4" t="s">
        <v>596</v>
      </c>
      <c r="B24" s="9" t="n">
        <v>-14.83</v>
      </c>
    </row>
    <row r="25" spans="1:2">
      <c r="A25" s="4" t="s">
        <v>601</v>
      </c>
    </row>
    <row r="26" spans="1:2">
      <c r="A26" s="3" t="s">
        <v>588</v>
      </c>
    </row>
    <row r="27" spans="1:2">
      <c r="A27" s="4" t="s">
        <v>595</v>
      </c>
      <c r="B27" s="5" t="n">
        <v>2700</v>
      </c>
    </row>
    <row r="28" spans="1:2">
      <c r="A28" s="4" t="s">
        <v>596</v>
      </c>
      <c r="B28" s="9" t="n">
        <v>-8.1</v>
      </c>
    </row>
    <row r="29" spans="1:2">
      <c r="A29" s="4" t="s">
        <v>602</v>
      </c>
    </row>
    <row r="30" spans="1:2">
      <c r="A30" s="3" t="s">
        <v>588</v>
      </c>
    </row>
    <row r="31" spans="1:2">
      <c r="A31" s="4" t="s">
        <v>595</v>
      </c>
      <c r="B31" s="5" t="n">
        <v>1500</v>
      </c>
    </row>
    <row r="32" spans="1:2">
      <c r="A32" s="4" t="s">
        <v>596</v>
      </c>
      <c r="B32" s="9" t="n">
        <v>-14.83</v>
      </c>
    </row>
    <row r="33" spans="1:2">
      <c r="A33" s="4" t="s">
        <v>603</v>
      </c>
    </row>
    <row r="34" spans="1:2">
      <c r="A34" s="3" t="s">
        <v>588</v>
      </c>
    </row>
    <row r="35" spans="1:2">
      <c r="A35" s="4" t="s">
        <v>595</v>
      </c>
      <c r="B35" s="5" t="n">
        <v>4400</v>
      </c>
    </row>
    <row r="36" spans="1:2">
      <c r="A36" s="4" t="s">
        <v>596</v>
      </c>
      <c r="B36" s="9" t="n">
        <v>-8.029999999999999</v>
      </c>
    </row>
    <row r="37" spans="1:2">
      <c r="A37" s="4" t="s">
        <v>604</v>
      </c>
    </row>
    <row r="38" spans="1:2">
      <c r="A38" s="3" t="s">
        <v>588</v>
      </c>
    </row>
    <row r="39" spans="1:2">
      <c r="A39" s="4" t="s">
        <v>595</v>
      </c>
      <c r="B39" s="5" t="n">
        <v>17000</v>
      </c>
    </row>
    <row r="40" spans="1:2">
      <c r="A40" s="4" t="s">
        <v>596</v>
      </c>
      <c r="B40" s="9" t="n">
        <v>54.12</v>
      </c>
    </row>
    <row r="41" spans="1:2">
      <c r="A41" s="4" t="s">
        <v>605</v>
      </c>
    </row>
    <row r="42" spans="1:2">
      <c r="A42" s="3" t="s">
        <v>588</v>
      </c>
    </row>
    <row r="43" spans="1:2">
      <c r="A43" s="4" t="s">
        <v>595</v>
      </c>
      <c r="B43" s="5" t="n">
        <v>23500</v>
      </c>
    </row>
    <row r="44" spans="1:2">
      <c r="A44" s="4" t="s">
        <v>596</v>
      </c>
      <c r="B44" s="9" t="n">
        <v>54.59</v>
      </c>
    </row>
    <row r="45" spans="1:2">
      <c r="A45" s="4" t="s">
        <v>606</v>
      </c>
    </row>
    <row r="46" spans="1:2">
      <c r="A46" s="3" t="s">
        <v>588</v>
      </c>
    </row>
    <row r="47" spans="1:2">
      <c r="A47" s="4" t="s">
        <v>595</v>
      </c>
      <c r="B47" s="5" t="n">
        <v>24500</v>
      </c>
    </row>
    <row r="48" spans="1:2">
      <c r="A48" s="4" t="s">
        <v>596</v>
      </c>
      <c r="B48" s="9" t="n">
        <v>54.81</v>
      </c>
    </row>
    <row r="49" spans="1:2">
      <c r="A49" s="4" t="s">
        <v>607</v>
      </c>
    </row>
    <row r="50" spans="1:2">
      <c r="A50" s="3" t="s">
        <v>588</v>
      </c>
    </row>
    <row r="51" spans="1:2">
      <c r="A51" s="4" t="s">
        <v>595</v>
      </c>
      <c r="B51" s="5" t="n">
        <v>24500</v>
      </c>
    </row>
    <row r="52" spans="1:2">
      <c r="A52" s="4" t="s">
        <v>596</v>
      </c>
      <c r="B52" s="9" t="n">
        <v>54.81</v>
      </c>
    </row>
    <row r="53" spans="1:2">
      <c r="A53" s="4" t="s">
        <v>608</v>
      </c>
    </row>
    <row r="54" spans="1:2">
      <c r="A54" s="3" t="s">
        <v>588</v>
      </c>
    </row>
    <row r="55" spans="1:2">
      <c r="A55" s="4" t="s">
        <v>595</v>
      </c>
      <c r="B55" s="5" t="n">
        <v>16000</v>
      </c>
    </row>
    <row r="56" spans="1:2">
      <c r="A56" s="4" t="s">
        <v>596</v>
      </c>
      <c r="B56" s="9" t="n">
        <v>57.5</v>
      </c>
    </row>
    <row r="57" spans="1:2">
      <c r="A57" s="4" t="s">
        <v>609</v>
      </c>
    </row>
    <row r="58" spans="1:2">
      <c r="A58" s="3" t="s">
        <v>588</v>
      </c>
    </row>
    <row r="59" spans="1:2">
      <c r="A59" s="4" t="s">
        <v>595</v>
      </c>
      <c r="B59" s="5" t="n">
        <v>17000</v>
      </c>
    </row>
    <row r="60" spans="1:2">
      <c r="A60" s="4" t="s">
        <v>596</v>
      </c>
      <c r="B60" s="9" t="n">
        <v>44.28</v>
      </c>
    </row>
    <row r="61" spans="1:2">
      <c r="A61" s="4" t="s">
        <v>610</v>
      </c>
    </row>
    <row r="62" spans="1:2">
      <c r="A62" s="3" t="s">
        <v>588</v>
      </c>
    </row>
    <row r="63" spans="1:2">
      <c r="A63" s="4" t="s">
        <v>595</v>
      </c>
      <c r="B63" s="5" t="n">
        <v>17000</v>
      </c>
    </row>
    <row r="64" spans="1:2">
      <c r="A64" s="4" t="s">
        <v>596</v>
      </c>
      <c r="B64" s="9" t="n">
        <v>64.12</v>
      </c>
    </row>
    <row r="65" spans="1:2">
      <c r="A65" s="4" t="s">
        <v>611</v>
      </c>
    </row>
    <row r="66" spans="1:2">
      <c r="A66" s="3" t="s">
        <v>588</v>
      </c>
    </row>
    <row r="67" spans="1:2">
      <c r="A67" s="4" t="s">
        <v>595</v>
      </c>
      <c r="B67" s="5" t="n">
        <v>1500</v>
      </c>
    </row>
    <row r="68" spans="1:2">
      <c r="A68" s="4" t="s">
        <v>596</v>
      </c>
      <c r="B68" s="9" t="n">
        <v>-14.17</v>
      </c>
    </row>
    <row r="69" spans="1:2">
      <c r="A69" s="4" t="s">
        <v>612</v>
      </c>
    </row>
    <row r="70" spans="1:2">
      <c r="A70" s="3" t="s">
        <v>588</v>
      </c>
    </row>
    <row r="71" spans="1:2">
      <c r="A71" s="4" t="s">
        <v>595</v>
      </c>
      <c r="B71" s="5" t="n">
        <v>23500</v>
      </c>
    </row>
    <row r="72" spans="1:2">
      <c r="A72" s="4" t="s">
        <v>596</v>
      </c>
      <c r="B72" s="9" t="n">
        <v>44.5</v>
      </c>
    </row>
    <row r="73" spans="1:2">
      <c r="A73" s="4" t="s">
        <v>613</v>
      </c>
    </row>
    <row r="74" spans="1:2">
      <c r="A74" s="3" t="s">
        <v>588</v>
      </c>
    </row>
    <row r="75" spans="1:2">
      <c r="A75" s="4" t="s">
        <v>595</v>
      </c>
      <c r="B75" s="5" t="n">
        <v>23500</v>
      </c>
    </row>
    <row r="76" spans="1:2">
      <c r="A76" s="4" t="s">
        <v>596</v>
      </c>
      <c r="B76" s="9" t="n">
        <v>65.52</v>
      </c>
    </row>
    <row r="77" spans="1:2">
      <c r="A77" s="4" t="s">
        <v>614</v>
      </c>
    </row>
    <row r="78" spans="1:2">
      <c r="A78" s="3" t="s">
        <v>588</v>
      </c>
    </row>
    <row r="79" spans="1:2">
      <c r="A79" s="4" t="s">
        <v>595</v>
      </c>
      <c r="B79" s="5" t="n">
        <v>24500</v>
      </c>
    </row>
    <row r="80" spans="1:2">
      <c r="A80" s="4" t="s">
        <v>596</v>
      </c>
      <c r="B80" s="9" t="n">
        <v>44.64</v>
      </c>
    </row>
    <row r="81" spans="1:2">
      <c r="A81" s="4" t="s">
        <v>615</v>
      </c>
    </row>
    <row r="82" spans="1:2">
      <c r="A82" s="3" t="s">
        <v>588</v>
      </c>
    </row>
    <row r="83" spans="1:2">
      <c r="A83" s="4" t="s">
        <v>595</v>
      </c>
      <c r="B83" s="5" t="n">
        <v>24500</v>
      </c>
    </row>
    <row r="84" spans="1:2">
      <c r="A84" s="4" t="s">
        <v>596</v>
      </c>
      <c r="B84" s="9" t="n">
        <v>65.95</v>
      </c>
    </row>
    <row r="85" spans="1:2">
      <c r="A85" s="4" t="s">
        <v>616</v>
      </c>
    </row>
    <row r="86" spans="1:2">
      <c r="A86" s="3" t="s">
        <v>588</v>
      </c>
    </row>
    <row r="87" spans="1:2">
      <c r="A87" s="4" t="s">
        <v>595</v>
      </c>
      <c r="B87" s="5" t="n">
        <v>24500</v>
      </c>
    </row>
    <row r="88" spans="1:2">
      <c r="A88" s="4" t="s">
        <v>596</v>
      </c>
      <c r="B88" s="9" t="n">
        <v>44.64</v>
      </c>
    </row>
    <row r="89" spans="1:2">
      <c r="A89" s="4" t="s">
        <v>617</v>
      </c>
    </row>
    <row r="90" spans="1:2">
      <c r="A90" s="3" t="s">
        <v>588</v>
      </c>
    </row>
    <row r="91" spans="1:2">
      <c r="A91" s="4" t="s">
        <v>595</v>
      </c>
      <c r="B91" s="5" t="n">
        <v>24500</v>
      </c>
    </row>
    <row r="92" spans="1:2">
      <c r="A92" s="4" t="s">
        <v>596</v>
      </c>
      <c r="B92" s="9" t="n">
        <v>65.98999999999999</v>
      </c>
    </row>
    <row r="93" spans="1:2">
      <c r="A93" s="4" t="s">
        <v>618</v>
      </c>
    </row>
    <row r="94" spans="1:2">
      <c r="A94" s="3" t="s">
        <v>588</v>
      </c>
    </row>
    <row r="95" spans="1:2">
      <c r="A95" s="4" t="s">
        <v>595</v>
      </c>
      <c r="B95" s="5" t="n">
        <v>16000</v>
      </c>
    </row>
    <row r="96" spans="1:2">
      <c r="A96" s="4" t="s">
        <v>596</v>
      </c>
      <c r="B96" s="9" t="n">
        <v>46.88</v>
      </c>
    </row>
    <row r="97" spans="1:2">
      <c r="A97" s="4" t="s">
        <v>619</v>
      </c>
    </row>
    <row r="98" spans="1:2">
      <c r="A98" s="3" t="s">
        <v>588</v>
      </c>
    </row>
    <row r="99" spans="1:2">
      <c r="A99" s="4" t="s">
        <v>595</v>
      </c>
      <c r="B99" s="5" t="n">
        <v>16000</v>
      </c>
    </row>
    <row r="100" spans="1:2">
      <c r="A100" s="4" t="s">
        <v>596</v>
      </c>
      <c r="B100" s="9" t="n">
        <v>7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3"/>
  </cols>
  <sheetData>
    <row r="1" spans="1:2">
      <c r="A1" s="1" t="s">
        <v>620</v>
      </c>
      <c r="B1" s="2" t="s">
        <v>1</v>
      </c>
    </row>
    <row r="2" spans="1:2">
      <c r="B2" s="2" t="s">
        <v>621</v>
      </c>
    </row>
    <row r="3" spans="1:2">
      <c r="A3" s="4" t="s">
        <v>622</v>
      </c>
    </row>
    <row r="4" spans="1:2">
      <c r="A4" s="3" t="s">
        <v>588</v>
      </c>
    </row>
    <row r="5" spans="1:2">
      <c r="A5" s="4" t="s">
        <v>595</v>
      </c>
      <c r="B5" s="5" t="n">
        <v>16000</v>
      </c>
    </row>
    <row r="6" spans="1:2">
      <c r="A6" s="4" t="s">
        <v>623</v>
      </c>
      <c r="B6" s="5" t="n">
        <v>3</v>
      </c>
    </row>
    <row r="7" spans="1:2">
      <c r="A7" s="4" t="s">
        <v>624</v>
      </c>
    </row>
    <row r="8" spans="1:2">
      <c r="A8" s="3" t="s">
        <v>588</v>
      </c>
    </row>
    <row r="9" spans="1:2">
      <c r="A9" s="4" t="s">
        <v>625</v>
      </c>
      <c r="B9" s="5" t="n">
        <v>50</v>
      </c>
    </row>
    <row r="10" spans="1:2">
      <c r="A10" s="4" t="s">
        <v>626</v>
      </c>
      <c r="B10" s="9" t="n">
        <v>4.23</v>
      </c>
    </row>
    <row r="11" spans="1:2">
      <c r="A11" s="4" t="s">
        <v>627</v>
      </c>
    </row>
    <row r="12" spans="1:2">
      <c r="A12" s="3" t="s">
        <v>588</v>
      </c>
    </row>
    <row r="13" spans="1:2">
      <c r="A13" s="4" t="s">
        <v>625</v>
      </c>
      <c r="B13" s="5" t="n">
        <v>50</v>
      </c>
    </row>
    <row r="14" spans="1:2">
      <c r="A14" s="4" t="s">
        <v>626</v>
      </c>
      <c r="B14" s="9" t="n">
        <v>3.8</v>
      </c>
    </row>
    <row r="15" spans="1:2">
      <c r="A15" s="4" t="s">
        <v>628</v>
      </c>
    </row>
    <row r="16" spans="1:2">
      <c r="A16" s="3" t="s">
        <v>588</v>
      </c>
    </row>
    <row r="17" spans="1:2">
      <c r="A17" s="4" t="s">
        <v>625</v>
      </c>
      <c r="B17" s="5" t="n">
        <v>70</v>
      </c>
    </row>
    <row r="18" spans="1:2">
      <c r="A18" s="4" t="s">
        <v>626</v>
      </c>
      <c r="B18" s="9" t="n">
        <v>2.85</v>
      </c>
    </row>
    <row r="19" spans="1:2">
      <c r="A19" s="4" t="s">
        <v>629</v>
      </c>
    </row>
    <row r="20" spans="1:2">
      <c r="A20" s="3" t="s">
        <v>588</v>
      </c>
    </row>
    <row r="21" spans="1:2">
      <c r="A21" s="4" t="s">
        <v>625</v>
      </c>
      <c r="B21" s="5" t="n">
        <v>50</v>
      </c>
    </row>
    <row r="22" spans="1:2">
      <c r="A22" s="4" t="s">
        <v>626</v>
      </c>
      <c r="B22" s="9" t="n">
        <v>6.0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630</v>
      </c>
      <c r="B1" s="2" t="s">
        <v>1</v>
      </c>
    </row>
    <row r="2" spans="1:2">
      <c r="B2" s="2" t="s">
        <v>534</v>
      </c>
    </row>
    <row r="3" spans="1:2">
      <c r="A3" s="3" t="s">
        <v>588</v>
      </c>
    </row>
    <row r="4" spans="1:2">
      <c r="A4" s="4" t="s">
        <v>631</v>
      </c>
      <c r="B4" s="5" t="n">
        <v>195000</v>
      </c>
    </row>
    <row r="5" spans="1:2">
      <c r="A5" s="4" t="s">
        <v>632</v>
      </c>
      <c r="B5" s="7" t="n">
        <v>20.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3</v>
      </c>
      <c r="C1" s="2" t="s">
        <v>24</v>
      </c>
    </row>
    <row r="2" spans="1:3">
      <c r="A2" s="3" t="s">
        <v>168</v>
      </c>
    </row>
    <row r="3" spans="1:3">
      <c r="A3" s="4" t="s">
        <v>634</v>
      </c>
      <c r="B3" s="4" t="s">
        <v>590</v>
      </c>
    </row>
    <row r="4" spans="1:3">
      <c r="A4" s="4" t="s">
        <v>330</v>
      </c>
      <c r="B4" s="6" t="n">
        <v>3867</v>
      </c>
      <c r="C4" s="6" t="n">
        <v>345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3</v>
      </c>
      <c r="C1" s="2" t="s">
        <v>24</v>
      </c>
    </row>
    <row r="2" spans="1:3">
      <c r="A2" s="3" t="s">
        <v>131</v>
      </c>
    </row>
    <row r="3" spans="1:3">
      <c r="A3" s="4" t="s">
        <v>371</v>
      </c>
      <c r="B3" s="6" t="n">
        <v>696850</v>
      </c>
      <c r="C3" s="6" t="n">
        <v>672379</v>
      </c>
    </row>
    <row r="4" spans="1:3">
      <c r="A4" s="5" t="n">
        <v>2019</v>
      </c>
      <c r="B4" s="5" t="n">
        <v>60001</v>
      </c>
    </row>
    <row r="5" spans="1:3">
      <c r="A5" s="5" t="n">
        <v>2020</v>
      </c>
      <c r="B5" s="5" t="n">
        <v>111278</v>
      </c>
    </row>
    <row r="6" spans="1:3">
      <c r="A6" s="5" t="n">
        <v>2021</v>
      </c>
      <c r="B6" s="5" t="n">
        <v>111278</v>
      </c>
    </row>
    <row r="7" spans="1:3">
      <c r="A7" s="5" t="n">
        <v>2022</v>
      </c>
      <c r="B7" s="5" t="n">
        <v>109914</v>
      </c>
    </row>
    <row r="8" spans="1:3">
      <c r="A8" s="5" t="n">
        <v>2023</v>
      </c>
      <c r="B8" s="5" t="n">
        <v>108551</v>
      </c>
    </row>
    <row r="9" spans="1:3">
      <c r="A9" s="4" t="s">
        <v>636</v>
      </c>
      <c r="B9" s="6" t="n">
        <v>19582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320</v>
      </c>
    </row>
    <row r="2" spans="1:2">
      <c r="A2" s="4" t="s">
        <v>638</v>
      </c>
    </row>
    <row r="3" spans="1:2">
      <c r="A3" s="3" t="s">
        <v>639</v>
      </c>
    </row>
    <row r="4" spans="1:2">
      <c r="A4" s="4" t="s">
        <v>72</v>
      </c>
      <c r="B4" s="6" t="n">
        <v>367646</v>
      </c>
    </row>
    <row r="5" spans="1:2">
      <c r="A5" s="5" t="n">
        <v>2019</v>
      </c>
      <c r="B5" s="5" t="n">
        <v>36817</v>
      </c>
    </row>
    <row r="6" spans="1:2">
      <c r="A6" s="5" t="n">
        <v>2020</v>
      </c>
      <c r="B6" s="5" t="n">
        <v>37951</v>
      </c>
    </row>
    <row r="7" spans="1:2">
      <c r="A7" s="5" t="n">
        <v>2021</v>
      </c>
      <c r="B7" s="5" t="n">
        <v>34102</v>
      </c>
    </row>
    <row r="8" spans="1:2">
      <c r="A8" s="5" t="n">
        <v>2022</v>
      </c>
      <c r="B8" s="5" t="n">
        <v>31410</v>
      </c>
    </row>
    <row r="9" spans="1:2">
      <c r="A9" s="5" t="n">
        <v>2023</v>
      </c>
      <c r="B9" s="5" t="n">
        <v>30317</v>
      </c>
    </row>
    <row r="10" spans="1:2">
      <c r="A10" s="4" t="s">
        <v>636</v>
      </c>
      <c r="B10" s="5" t="n">
        <v>197049</v>
      </c>
    </row>
    <row r="11" spans="1:2">
      <c r="A11" s="4" t="s">
        <v>640</v>
      </c>
    </row>
    <row r="12" spans="1:2">
      <c r="A12" s="3" t="s">
        <v>639</v>
      </c>
    </row>
    <row r="13" spans="1:2">
      <c r="A13" s="4" t="s">
        <v>72</v>
      </c>
      <c r="B13" s="5" t="n">
        <v>16174</v>
      </c>
    </row>
    <row r="14" spans="1:2">
      <c r="A14" s="5" t="n">
        <v>2019</v>
      </c>
      <c r="B14" s="5" t="n">
        <v>3506</v>
      </c>
    </row>
    <row r="15" spans="1:2">
      <c r="A15" s="5" t="n">
        <v>2020</v>
      </c>
      <c r="B15" s="5" t="n">
        <v>3174</v>
      </c>
    </row>
    <row r="16" spans="1:2">
      <c r="A16" s="5" t="n">
        <v>2021</v>
      </c>
      <c r="B16" s="5" t="n">
        <v>1519</v>
      </c>
    </row>
    <row r="17" spans="1:2">
      <c r="A17" s="5" t="n">
        <v>2022</v>
      </c>
      <c r="B17" s="5" t="n">
        <v>1519</v>
      </c>
    </row>
    <row r="18" spans="1:2">
      <c r="A18" s="5" t="n">
        <v>2023</v>
      </c>
      <c r="B18" s="5" t="n">
        <v>1519</v>
      </c>
    </row>
    <row r="19" spans="1:2">
      <c r="A19" s="4" t="s">
        <v>636</v>
      </c>
      <c r="B19" s="5" t="n">
        <v>4937</v>
      </c>
    </row>
    <row r="20" spans="1:2">
      <c r="A20" s="4" t="s">
        <v>641</v>
      </c>
    </row>
    <row r="21" spans="1:2">
      <c r="A21" s="3" t="s">
        <v>639</v>
      </c>
    </row>
    <row r="22" spans="1:2">
      <c r="A22" s="4" t="s">
        <v>72</v>
      </c>
      <c r="B22" s="5" t="n">
        <v>51433</v>
      </c>
    </row>
    <row r="23" spans="1:2">
      <c r="A23" s="5" t="n">
        <v>2019</v>
      </c>
      <c r="B23" s="5" t="n">
        <v>20005</v>
      </c>
    </row>
    <row r="24" spans="1:2">
      <c r="A24" s="5" t="n">
        <v>2020</v>
      </c>
      <c r="B24" s="5" t="n">
        <v>20005</v>
      </c>
    </row>
    <row r="25" spans="1:2">
      <c r="A25" s="5" t="n">
        <v>2021</v>
      </c>
      <c r="B25" s="6" t="n">
        <v>1142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320</v>
      </c>
    </row>
    <row r="2" spans="1:2">
      <c r="A2" s="3" t="s">
        <v>643</v>
      </c>
    </row>
    <row r="3" spans="1:2">
      <c r="A3" s="4" t="s">
        <v>72</v>
      </c>
      <c r="B3" s="6" t="n">
        <v>73746</v>
      </c>
    </row>
    <row r="4" spans="1:2">
      <c r="A4" s="5" t="n">
        <v>2019</v>
      </c>
      <c r="B4" s="5" t="n">
        <v>9421</v>
      </c>
    </row>
    <row r="5" spans="1:2">
      <c r="A5" s="5" t="n">
        <v>2020</v>
      </c>
      <c r="B5" s="5" t="n">
        <v>10662</v>
      </c>
    </row>
    <row r="6" spans="1:2">
      <c r="A6" s="5" t="n">
        <v>2021</v>
      </c>
      <c r="B6" s="5" t="n">
        <v>11146</v>
      </c>
    </row>
    <row r="7" spans="1:2">
      <c r="A7" s="5" t="n">
        <v>2022</v>
      </c>
      <c r="B7" s="5" t="n">
        <v>11328</v>
      </c>
    </row>
    <row r="8" spans="1:2">
      <c r="A8" s="5" t="n">
        <v>2023</v>
      </c>
      <c r="B8" s="5" t="n">
        <v>11453</v>
      </c>
    </row>
    <row r="9" spans="1:2">
      <c r="A9" s="4" t="s">
        <v>636</v>
      </c>
      <c r="B9" s="5" t="n">
        <v>19736</v>
      </c>
    </row>
    <row r="10" spans="1:2">
      <c r="A10" s="3" t="s">
        <v>644</v>
      </c>
    </row>
    <row r="11" spans="1:2">
      <c r="A11" s="4" t="s">
        <v>72</v>
      </c>
      <c r="B11" s="5" t="n">
        <v>15405</v>
      </c>
    </row>
    <row r="12" spans="1:2">
      <c r="A12" s="5" t="n">
        <v>2019</v>
      </c>
      <c r="B12" s="5" t="n">
        <v>-3151</v>
      </c>
    </row>
    <row r="13" spans="1:2">
      <c r="A13" s="5" t="n">
        <v>2020</v>
      </c>
      <c r="B13" s="5" t="n">
        <v>-3401</v>
      </c>
    </row>
    <row r="14" spans="1:2">
      <c r="A14" s="5" t="n">
        <v>2021</v>
      </c>
      <c r="B14" s="5" t="n">
        <v>-3198</v>
      </c>
    </row>
    <row r="15" spans="1:2">
      <c r="A15" s="5" t="n">
        <v>2022</v>
      </c>
      <c r="B15" s="5" t="n">
        <v>-2434</v>
      </c>
    </row>
    <row r="16" spans="1:2">
      <c r="A16" s="5" t="n">
        <v>2023</v>
      </c>
      <c r="B16" s="5" t="n">
        <v>-1720</v>
      </c>
    </row>
    <row r="17" spans="1:2">
      <c r="A17" s="4" t="s">
        <v>636</v>
      </c>
      <c r="B17" s="5" t="n">
        <v>-1501</v>
      </c>
    </row>
    <row r="18" spans="1:2">
      <c r="A18" s="3" t="s">
        <v>645</v>
      </c>
    </row>
    <row r="19" spans="1:2">
      <c r="A19" s="4" t="s">
        <v>72</v>
      </c>
      <c r="B19" s="5" t="n">
        <v>58341</v>
      </c>
    </row>
    <row r="20" spans="1:2">
      <c r="A20" s="5" t="n">
        <v>2019</v>
      </c>
      <c r="B20" s="5" t="n">
        <v>6270</v>
      </c>
    </row>
    <row r="21" spans="1:2">
      <c r="A21" s="5" t="n">
        <v>2020</v>
      </c>
      <c r="B21" s="5" t="n">
        <v>7261</v>
      </c>
    </row>
    <row r="22" spans="1:2">
      <c r="A22" s="5" t="n">
        <v>2021</v>
      </c>
      <c r="B22" s="5" t="n">
        <v>7948</v>
      </c>
    </row>
    <row r="23" spans="1:2">
      <c r="A23" s="5" t="n">
        <v>2022</v>
      </c>
      <c r="B23" s="5" t="n">
        <v>8894</v>
      </c>
    </row>
    <row r="24" spans="1:2">
      <c r="A24" s="5" t="n">
        <v>2023</v>
      </c>
      <c r="B24" s="5" t="n">
        <v>9733</v>
      </c>
    </row>
    <row r="25" spans="1:2">
      <c r="A25" s="4" t="s">
        <v>636</v>
      </c>
      <c r="B25" s="6" t="n">
        <v>1823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320</v>
      </c>
    </row>
    <row r="2" spans="1:2">
      <c r="A2" s="3" t="s">
        <v>647</v>
      </c>
    </row>
    <row r="3" spans="1:2">
      <c r="A3" s="4" t="s">
        <v>72</v>
      </c>
      <c r="B3" s="6" t="n">
        <v>1190444</v>
      </c>
    </row>
    <row r="4" spans="1:2">
      <c r="A4" s="5" t="n">
        <v>2019</v>
      </c>
      <c r="B4" s="5" t="n">
        <v>126599</v>
      </c>
    </row>
    <row r="5" spans="1:2">
      <c r="A5" s="5" t="n">
        <v>2020</v>
      </c>
      <c r="B5" s="5" t="n">
        <v>179669</v>
      </c>
    </row>
    <row r="6" spans="1:2">
      <c r="A6" s="5" t="n">
        <v>2021</v>
      </c>
      <c r="B6" s="5" t="n">
        <v>166270</v>
      </c>
    </row>
    <row r="7" spans="1:2">
      <c r="A7" s="5" t="n">
        <v>2022</v>
      </c>
      <c r="B7" s="5" t="n">
        <v>151737</v>
      </c>
    </row>
    <row r="8" spans="1:2">
      <c r="A8" s="5" t="n">
        <v>2023</v>
      </c>
      <c r="B8" s="5" t="n">
        <v>150120</v>
      </c>
    </row>
    <row r="9" spans="1:2">
      <c r="A9" s="4" t="s">
        <v>636</v>
      </c>
      <c r="B9" s="6" t="n">
        <v>4160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19"/>
  </cols>
  <sheetData>
    <row r="1" spans="1:2">
      <c r="A1" s="1" t="s">
        <v>648</v>
      </c>
      <c r="B1" s="2" t="s">
        <v>649</v>
      </c>
    </row>
    <row r="2" spans="1:2">
      <c r="A2" s="3" t="s">
        <v>650</v>
      </c>
    </row>
    <row r="3" spans="1:2">
      <c r="A3" s="4" t="s">
        <v>651</v>
      </c>
      <c r="B3" s="11" t="n">
        <v>1.363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08:05:06Z</dcterms:created>
  <dcterms:modified xmlns:dcterms="http://purl.org/dc/terms/" xmlns:xsi="http://www.w3.org/2001/XMLSchema-instance" xsi:type="dcterms:W3CDTF">2019-02-22T08:05:06Z</dcterms:modified>
</cp:coreProperties>
</file>